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sheetId="7" r:id="rId7"/>
    <s:sheet name="Chapter 11 Proceedings, Liquidi" sheetId="8" r:id="rId8"/>
    <s:sheet name="Immaterial Misstatement" sheetId="9" r:id="rId9"/>
    <s:sheet name="Significant Accounting Policies" sheetId="10" r:id="rId10"/>
    <s:sheet name="Significant Customers" sheetId="11" r:id="rId11"/>
    <s:sheet name="Income Taxes" sheetId="12" r:id="rId12"/>
    <s:sheet name="Property Acquisitions and Dives" sheetId="13" r:id="rId13"/>
    <s:sheet name="Debt" sheetId="14" r:id="rId14"/>
    <s:sheet name="Shareholders' Deficit" sheetId="15" r:id="rId15"/>
    <s:sheet name="Stock-Based Compensation" sheetId="16" r:id="rId16"/>
    <s:sheet name="Statement of Cash Flows" sheetId="17" r:id="rId17"/>
    <s:sheet name="Derivative Financial Instrument" sheetId="18" r:id="rId18"/>
    <s:sheet name="Fair Value Measurements" sheetId="19" r:id="rId19"/>
    <s:sheet name="Commitments and Contingencies" sheetId="20" r:id="rId20"/>
    <s:sheet name="Subsequent Events" sheetId="21" r:id="rId21"/>
    <s:sheet name="Significant Accounting Polici22" sheetId="22" r:id="rId22"/>
    <s:sheet name="Immaterial Misstatement (Tables" sheetId="23" r:id="rId23"/>
    <s:sheet name="Income Taxes (Tables)" sheetId="24" r:id="rId24"/>
    <s:sheet name="Stock-Based Compensation (Table" sheetId="25" r:id="rId25"/>
    <s:sheet name="Derivative Financial Instrume26" sheetId="26" r:id="rId26"/>
    <s:sheet name="Fair Value Measurements (Tables" sheetId="27" r:id="rId27"/>
    <s:sheet name="Organization (Details)" sheetId="28" r:id="rId28"/>
    <s:sheet name="Chapter 11 Proceedings, Liqui29" sheetId="29" r:id="rId29"/>
    <s:sheet name="Immaterial Misstatement (Detail" sheetId="30" r:id="rId30"/>
    <s:sheet name="Significant Accounting Polici31" sheetId="31" r:id="rId31"/>
    <s:sheet name="Significant Customers (Details)" sheetId="32" r:id="rId32"/>
    <s:sheet name="Income Taxes (Details)" sheetId="33" r:id="rId33"/>
    <s:sheet name="Income Taxes (Unrecognized Unce" sheetId="34" r:id="rId34"/>
    <s:sheet name="Property Acquisitions and Div35" sheetId="35" r:id="rId35"/>
    <s:sheet name="Debt (Details)" sheetId="36" r:id="rId36"/>
    <s:sheet name="Debt - Revolving Credit (Detail" sheetId="37" r:id="rId37"/>
    <s:sheet name="Debt - Term Loan Facility (Deta" sheetId="38" r:id="rId38"/>
    <s:sheet name="Shareholders' (Deficit) Equity " sheetId="39" r:id="rId39"/>
    <s:sheet name="Stock- Based Compensation (Deta" sheetId="40" r:id="rId40"/>
    <s:sheet name="Statement of Cash Flows (Detail" sheetId="41" r:id="rId41"/>
    <s:sheet name="Derivative Financial Instrume42" sheetId="42" r:id="rId42"/>
    <s:sheet name="Derivative Financial Instrume43" sheetId="43" r:id="rId43"/>
    <s:sheet name="Derivative Financial Instrume44" sheetId="44" r:id="rId44"/>
    <s:sheet name="Derivative Financial Instrume45" sheetId="45" r:id="rId45"/>
    <s:sheet name="Fair Value Measurements (Hierar" sheetId="46" r:id="rId46"/>
    <s:sheet name="Fair Value Measurements (Debt) "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566">
  <si>
    <t>Document and Entity Information - shares</t>
  </si>
  <si>
    <t>6 Months Ended</t>
  </si>
  <si>
    <t>Jun. 30, 2015</t>
  </si>
  <si>
    <t>Aug. 05, 2015</t>
  </si>
  <si>
    <t>Document and Entity Information</t>
  </si>
  <si>
    <t>Entity Registrant Name</t>
  </si>
  <si>
    <t>SABINE OIL &amp; GAS CORPORATION</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t>
  </si>
  <si>
    <t>Prepaid expenses and other current assets</t>
  </si>
  <si>
    <t>Derivative instruments</t>
  </si>
  <si>
    <t>Total current assets</t>
  </si>
  <si>
    <t>Oil and natural gas properties (full cost method)</t>
  </si>
  <si>
    <t>Proved</t>
  </si>
  <si>
    <t>Unproved</t>
  </si>
  <si>
    <t>Gas gathering and processing equipment</t>
  </si>
  <si>
    <t>Office furniture and fixtures</t>
  </si>
  <si>
    <t>Property, plant and equipment, Gross</t>
  </si>
  <si>
    <t>Accumulated depletion, depreciation and amortization</t>
  </si>
  <si>
    <t>Total property, plant and equipment, net</t>
  </si>
  <si>
    <t>Other assets:</t>
  </si>
  <si>
    <t>Deferred financing costs, net</t>
  </si>
  <si>
    <t>Deferred income taxes</t>
  </si>
  <si>
    <t>Other long term assets</t>
  </si>
  <si>
    <t>Total other assets</t>
  </si>
  <si>
    <t>Total assets</t>
  </si>
  <si>
    <t>Current liabilities:</t>
  </si>
  <si>
    <t>Accounts payable - trade</t>
  </si>
  <si>
    <t>Royalties payable</t>
  </si>
  <si>
    <t>Accrued exploration and development</t>
  </si>
  <si>
    <t>Accrued operating expenses and other</t>
  </si>
  <si>
    <t>Accrued interest payable</t>
  </si>
  <si>
    <t>Current maturities of long-term debt, net of discount</t>
  </si>
  <si>
    <t>Other short term liabilities</t>
  </si>
  <si>
    <t>Total current liabilities</t>
  </si>
  <si>
    <t>Long term liabilities:</t>
  </si>
  <si>
    <t>Asset retirement obligation</t>
  </si>
  <si>
    <t>Other long term liabilities</t>
  </si>
  <si>
    <t>Total long term liabilities</t>
  </si>
  <si>
    <t>Commitments and contingencies</t>
  </si>
  <si>
    <t>Shareholders’ deficit</t>
  </si>
  <si>
    <t>Preferred stock, $0.01 par value, 10,000,000 authorized shares, 2,508,945 shares issued and outstanding at June 30, 2015 and December 31, 2014</t>
  </si>
  <si>
    <t>Common stock, $0.10 par value, 650,000,000 authorized shares, 200,490,676 and 200,975,778 shares issued and outstanding at June 30, 2015 and December 31, 2014, respectively</t>
  </si>
  <si>
    <t>Additional paid in capital</t>
  </si>
  <si>
    <t>Accumulated deficit</t>
  </si>
  <si>
    <t>Total shareholders’ deficit</t>
  </si>
  <si>
    <t>Total liabilities and shareholders’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Revenues</t>
  </si>
  <si>
    <t>Oil, natural gas liquids and natural gas</t>
  </si>
  <si>
    <t>Other</t>
  </si>
  <si>
    <t>Total revenues</t>
  </si>
  <si>
    <t>Operatings expenses</t>
  </si>
  <si>
    <t>Lease operating</t>
  </si>
  <si>
    <t>Marketing,gathering, transportation and other</t>
  </si>
  <si>
    <t>Production and ad valorem taxes</t>
  </si>
  <si>
    <t>General and administrative</t>
  </si>
  <si>
    <t>Depletion, depreciation and amortization</t>
  </si>
  <si>
    <t>Accretion</t>
  </si>
  <si>
    <t>Impairments</t>
  </si>
  <si>
    <t>Other operating expenses</t>
  </si>
  <si>
    <t>Total operating expenses</t>
  </si>
  <si>
    <t>Other income (expenses)</t>
  </si>
  <si>
    <t>Interest expense, net of capitalized interest</t>
  </si>
  <si>
    <t>Gain on derivative instruments</t>
  </si>
  <si>
    <t>Total other income (expenses)</t>
  </si>
  <si>
    <t>Net income (loss) before income taxes</t>
  </si>
  <si>
    <t>Net income (loss) including noncontrolling interests</t>
  </si>
  <si>
    <t>Net income (loss)</t>
  </si>
  <si>
    <t>Net income (loss) per share:</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Shareholders’ Equity (Deficit) - USD ($) shares in Thousands, $ in Thousands</t>
  </si>
  <si>
    <t>Preferred Stock</t>
  </si>
  <si>
    <t>Common Stock</t>
  </si>
  <si>
    <t>Additional Paid In Capital</t>
  </si>
  <si>
    <t>Accumulated Deficit</t>
  </si>
  <si>
    <t>Total</t>
  </si>
  <si>
    <t>Beginning balance at Dec. 31, 2013</t>
  </si>
  <si>
    <t>Beginning balance (in shares) at Dec. 31, 2013</t>
  </si>
  <si>
    <t>Consideration transferred</t>
  </si>
  <si>
    <t>Consideration transferred (in shares)</t>
  </si>
  <si>
    <t>Issuance of preferred stock</t>
  </si>
  <si>
    <t>Issuance of preferred stock (in shares)</t>
  </si>
  <si>
    <t>Restricted stock</t>
  </si>
  <si>
    <t>Restricted stock (in shares)</t>
  </si>
  <si>
    <t>Amortization of stock based compensation</t>
  </si>
  <si>
    <t>Tax effect of transactions with entities under common control</t>
  </si>
  <si>
    <t>Net loss</t>
  </si>
  <si>
    <t>Ending balance at Dec. 31, 2014</t>
  </si>
  <si>
    <t>Ending balance (in shares) at Dec. 31, 2014</t>
  </si>
  <si>
    <t>Restricted stock granted and repurchased</t>
  </si>
  <si>
    <t>Restricted stock granted and repurchased (in shares)</t>
  </si>
  <si>
    <t>Ending balance at Jun. 30, 2015</t>
  </si>
  <si>
    <t>Ending balance (in shares) at Jun. 30, 2015</t>
  </si>
  <si>
    <t>Consolidated Statements of Cash Flows - USD ($) $ in Thousands</t>
  </si>
  <si>
    <t>Cash flows from operating activities:</t>
  </si>
  <si>
    <t>Net income (loss), including noncontrolling interests</t>
  </si>
  <si>
    <t>Adjustments to reconcile net income to net cash provided by operating activities:</t>
  </si>
  <si>
    <t>(Gain) loss on sale of assets</t>
  </si>
  <si>
    <t>Accretion expense</t>
  </si>
  <si>
    <t>Non-cash interest expense</t>
  </si>
  <si>
    <t>Amortization of deferred financing costs</t>
  </si>
  <si>
    <t>(Gain) loss on derivative instruments</t>
  </si>
  <si>
    <t>Amortization of option premiums</t>
  </si>
  <si>
    <t>Amortization of prepaid expenses</t>
  </si>
  <si>
    <t>Non-cash stock based compensation</t>
  </si>
  <si>
    <t>Other, net</t>
  </si>
  <si>
    <t>Working capital and other changes:</t>
  </si>
  <si>
    <t>(Increase) decrease in accounts receivable</t>
  </si>
  <si>
    <t>Increase in other assets</t>
  </si>
  <si>
    <t>Increase (decrease) in accounts payable, royalties payable and accrued liabilities</t>
  </si>
  <si>
    <t>Net cash provided by operating activities</t>
  </si>
  <si>
    <t>Cash flows from investing activities:</t>
  </si>
  <si>
    <t>Oil and gas property additions</t>
  </si>
  <si>
    <t>Oil and gas property acquisitions</t>
  </si>
  <si>
    <t>Gas processing equipment additions</t>
  </si>
  <si>
    <t>Other asset additions</t>
  </si>
  <si>
    <t>Cash received from sale of assets</t>
  </si>
  <si>
    <t>Net cash used by investing activities</t>
  </si>
  <si>
    <t>Cash flows from financing activities:</t>
  </si>
  <si>
    <t>Borrowings under senior secured revolving credit facility</t>
  </si>
  <si>
    <t>Debt repayments for the senior secured revolving credit facility</t>
  </si>
  <si>
    <t>Debt issuance costs</t>
  </si>
  <si>
    <t>Shares repurchased</t>
  </si>
  <si>
    <t>Net cash provided by (used in) financing activities</t>
  </si>
  <si>
    <t>Net increase (decrease) in cash and cash equivalents</t>
  </si>
  <si>
    <t>Cash and cash equivalents, beginning of period</t>
  </si>
  <si>
    <t>Cash and cash equivalents, end of period</t>
  </si>
  <si>
    <t>Organization</t>
  </si>
  <si>
    <t xml:space="preserve">Sabine Oil &amp; Gas Corporation
Notes to Condensed Consolidated Financial Statements (Unaudited)
1. Organization
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
On December 16, 2014, pursuant to a series of transaction agreements, certain indirect equity holders (such indirect equity holders are referred to as the “Legacy Sabine Investors”) of Sabine Oil &amp; Gas LLC (“Sabine O&amp;G”) contributed the equity interests in Sabine O&amp;G to Sabine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Holders of Sabine common stock immediately prior to the closing of the Combination continued to hold their Sabine common stock following the closing, which immediately following the closing represented approximately a 26.5% economic interest in Sabine and 60% of the total voting power in Sabine.
On December 19, 2014, the Company filed a certificate of amendment with the New York Secretary of State to change its name from “Forest Oil Corporation” to “Sabine Oil &amp; Gas Corporation.” </t>
  </si>
  <si>
    <t>Chapter 11 Proceedings, Liquidity and Ability to Continue as a Going Concern</t>
  </si>
  <si>
    <t xml:space="preserve">2. Chapter 11 Proceedings, Liquidity and Ability to Continue as a Going Concern
Voluntary Reorganization Under Chapter 11
On July 15, 2015, the Company and certain of its subsidiaries, including Giant Gas Gathering LLC, Sabine Bear Paw Basin LLC, Sabine East Texas Basin LLC, Sabine Mid-Continent Gathering LLC, Sabine Mid-Continent LLC, Sabine Oil &amp; Gas Finance Corp., Sabine South Texas Gathering LLC, Sabine South Texas LLC and Sabine Williston Basin LLC (collectively, the “Filing Subsidiaries” and, together with the Company, the “Debtors”), filed voluntary petitions (the “Bankruptcy Petitions”) for reorganization under the Bankruptcy Code in the United States Bankruptcy Court for the Southern District of New York (the “Bankruptcy Court”). The Debtors’ Chapter 11 cases (the “Chapter 11 Cases”) are being jointly administered under the case styled In re Sabine Oil &amp; Gas Corporation, et al, No. 15-11835. The Debtors will continue to operate their businesses as “debtors-in-possession” under the jurisdiction of the Bankruptcy Court and in accordance with the applicable provisions of the Bankruptcy Code and orders of the Bankruptcy Court. The Company will account for the bankruptcy in accordance with ASC 852, Reorganizations, in the quarterly period ended September 30, 2015.
By certain “first day” motions filed in the Chapter 11 Cases, the Company obtained Bankruptcy Court approval (on an interim basis) to, among other things and subject to the terms of the orders entered by the Bankruptcy Court pay employee wages, health benefits and certain other employee obligations, pay certain lienholders and forward funds to third parties, including royalty holders and other partners. A final hearing on the motions to satisfy the Company’s obligations to certain third parties and to forward funds held by the Company that belong to third parties will be held on August 10, 2015.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For the duration of the Company’s Chapter 11 proceedings, the Company’s operations and ability to develop and execute its business plan are subject to the risks and uncertainties associated with the Chapter 11 process as described in Item 1A, “Risk Factors.” As a result of these risks and uncertainties, the number of the Company’s outstanding shares and shareholders, assets, liabilities, officers and/or directors could be significantly different following the outcome of the Chapter 11 proceedings, and the description of the Company’s operations, properties and capital plans included in this quarterly report may not accurately reflect its operations, properties and capital plans following the Chapter 11 process.
In particular,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 in this Quarterly Report, including where applicable a quantification of the Company’s obligations under any such executory contract or unexpired lease with th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There can be no assurances regarding the Company’s ability to successfully develop, confirm and consummate one or more plans of reorganization or other alternative restructuring transactions, including a sale of all or substantially all of its assets that satisfies the conditions of the Bankruptcy Code and is authorized by the Bankruptcy Court.
Liquidity and Ability to Continue as a Going Concern
The Company’s filing of the Bankruptcy Petitions described above accelerated the Company’s obligations under the New Revolving Credit Facility, the Term Loan Facility, the 2017 Notes and the Legacy Forest Notes. The Company has classified all debt as current at June 30, 2015. If the Company cannot continue as a going concern, adjustments to the carrying values and classification of its assets and liabilities and the reported income and expenses could be required and could be material. For additional description of the defaults present under the Company’s debt obligations, please see Note 8 herein.
On February 25, 2015, the Company borrowed approximately $356 million under its New Revolving Credit Facility which represented the remaining undrawn amount under the New Revolving Credit Facility. As of June 30, 2015, the Company did not have credit extensions available under the New Revolving Credit Facility due to the going concern and certain other defaults described below. As of June 30, 2015, the total outstanding principal amount of the Company’s debt obligations was $2.821 billion, consisting of approximately $971 million of borrowings under the New Revolving Credit Facility, $350 million of the 2017 Notes, $800 million of the Legacy Forest Notes, and a $700 million Term Loan Facility. In addition, as of June 30, 2015, the Company had approximately $27 million of outstanding letters of credit under the New Revolving Credit Facility. Additionally, the Company’s cash balance at June 30, 2015 was approximately $270.1 million. For additional detail on each of the debt obligations, including definitions of the terms “New Revolving Credit Facility,” “2017 Notes,” “Legacy Forest Notes” and “Term Loan Facility,” please see Note 8 herein.
The Company’s filing of the Bankruptcy Petitions described in Note 2 herein constitutes an event of default that accelerated the Company’s obligations under the New Revolving Credit Facility. Additionally other events of default, including cross-defaults, are present due to the failure to make interest payments, the failure to make the borrowing base deficiency payments, the “going concern” qualification in the Company’s 2014 audited financial statements and other matters. For additional detail regarding the Company’s other defaults under its debt obligations, please see Note 8 herein.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uncertainties as discussed above. </t>
  </si>
  <si>
    <t>Immaterial Misstatement</t>
  </si>
  <si>
    <t>3. Immaterial Misstatement
Subsequent to the issuance of the Consolidated Financial Statements for the year ended December 31, 2014, during the preparation of the condensed consolidated financial statements for the quarter ended March 31, 2015 management identified a misstatement in the presentation of deferred taxes associated with its 7¼% senior notes due 2019 (the “2019 Notes”) originally issued by Forest on June 6, 2007 and, the 7½% senior notes due 2020 (the “2020 Notes”) originally issued by Forest on September 17, 2012 and, the effects of adjusting the allocation of the stepped-up basis in certain assets relating to the effects of the Combination. Such amounts should have been presented as current deferred tax liabilities as of December 31, 2014. The Company also corrected the classification of certain assets related to post-retirement benefit obligations that had previously been presented as Other short-term assets. Such amounts should have been presented as other long term-assets. Management concluded that these misstatements are immaterial, individually and in the aggregate. The effects of these misstatements on previously reported December 31, 2014 balances in the Annual Report on Form 10-K are presented below:
Consolidated Balance Sheet
as of December 31, 2014
As Previously Reported
Adjustments
As Adjusted
(in thousands)
Assets
Current assets:
Other short-term assets
$
$
$
Other assets:
Deferred income taxes
Other long-term assets
Total assets
$
$
$
Liabilities and shareholders’ deficit
Current liabilities:
Deferred income taxes
$
$
$
Total liabilities and shareholders’ deficit
$
$
$</t>
  </si>
  <si>
    <t>Significant Accounting Policies</t>
  </si>
  <si>
    <t xml:space="preserve">4. Significant Accounting Policies
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June 30, 2015,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Sabine O&amp;G is considered the accounting predecessor of Sabine Oil &amp; Gas Corporation. Accordingly, the historical financial information of Sabine Oil &amp; Gas Corporation included in this Quarterly Report on Form 10-Q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densed consolidated balance sheet at their preliminary fair value as of December 16, 2014 and the operating results of the acquired properties are included in the condensed consolidated financial statements for the period beginning thereafter. See Note 7 for details of the Combination.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4, previously filed with the Securities and Exchange Commission (“SEC”) on March 31, 2015.
The condensed consolidated financial statements have been prepared as if Sabine is a going concern but do not reflect the application of ASC 852, Reorganizations, which will be reflected in the quarterly period ended September 30, 2015.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Oil and Natural Gas Properties and Equipment
For the three and six months ended June 30, 2015, the Company recognized an impairment of $498.0 million and $734.5 million, respectively, for the carrying value of proved oil and natural gas properties in excess of the ceiling limitation. For the three and six months ended June 30, 2014, the Company did not recognize an impairment for the carrying value of proved oil and natural gas properties in excess of the ceiling limitation. The average of the historical unweighted first day of the month prices for the prior twelve month periods ended June 30, 2015 and 2014 were $3.39 and $4.10 , respectively, for natural gas. The average of the historical unweighted first day of the month prices for the prior twelve month periods ended June 30, 2015 and 2014 were $71.68 and $100.11 , respectively, for oil.
The Company’s depletion expense on oil and natural gas properties is calculated each quarter utilizing period end proved reserve quantities. The Company recorded $50.0 million and $49.6 million of depletion on oil and natural gas properties for the three months ended June 30, 2015 and 2014, respectively, and $103.2 million and $88.9 million for the six months ended June 30, 2015 and 2014, respectively. As a rate of production, depletion was $1.86 per Mcfe and $2.65 per Mcfe for the three months ended June 30, 2015 and 2014, respectively, and $1.90 per Mcfe and $2.52 per Mcfe for the six months ended June 30, 2015 and 2014, respectively.
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The New Revolving Credit Facility, Term Loan Facility, 2017 Notes, 2019 Notes and 2020 Notes are carried at nominal value, net of unamortized discount. See Note 13 for fair value measurements related to these instruments.
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nd timing and costs associated with its asset retirement obligations.
Loss per Share
No potential common shares are included in the computation of any diluted per share amount when a net loss exists because they would be deemed antidilutive, as was the case for the three and six months ended June 30, 2015 and 2014.
Recent Accounting Pronouncements
In May 2014, the Financial Accounting Standards Board (“FASB”) issued Accounting Standards Update (“ASU”) 2014 ‑09, Revenue from Contracts with Customers (Topic 606) (“ASU 2014-09”), which supersedes nearly all existing revenue recognition guidance under existing generally accepted accounting principles. This new stan dard is based up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April 2015, the FASB issued ASU No. 2015-03, Interest – Imputation of Interes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retrospectively for annual and interim periods beginning after December 15, 2015. The Company intends to adopt ASU 2015-03 in the annual period ended December 31, 2015. </t>
  </si>
  <si>
    <t>Significant Customers</t>
  </si>
  <si>
    <t xml:space="preserve">5. Significant Customers
During the three and six months ended June 30, 2015, purchases by three companies exceeded 10% of the total oil, natural gas liquids and natural gas sales of the Company. During the three months ended June 30, 2015 purchases by Enbridge Pipeline (East Texas) LP, Sunoco Partners Marketing &amp; Terminal LP and NGL Crude Logistics LLC accounted for approximately 27% , 12% and 12% of oil, natural gas liquids and natural gas sales, respectively. During the six months ended June 30, 2015 purchases by Enbridge Pipeline (East Texas) LP, NGL Crude Logistics LLC and Sunoco Partners Marketing &amp; Terminal LP accounted for approximately 24% , 13% and 11% of oil, natural gas liquids and natural gas sales, respectively. During the three and six months ended June 30, 2014, purchases by three companies exceeded 10% of the total oil, natural gas liquids and natural gas sales of the Company. During the three months ended June 30, 2014 purchases by Eastex Crude Company, Laclede Energy and Enbridge Pipeline (East Texas) LP accounted for approximately 15% , 13% and 13% of oil, natural gas liquids and natural gas sales, respectively. During the six months ended June 30, 2014 purchases by Eastex Crude Company, Enbridge Pipeline (East Texas) LP and Laclede Energy accounted for approximately 14% , 14% and 12% of oil, natural gas liquids and natural gas sales, respectively. </t>
  </si>
  <si>
    <t>Income Taxes</t>
  </si>
  <si>
    <t xml:space="preserve">6. Income Taxes
Effective Tax Rate
For the three and six months ended June 30, 2015, we recorded no income tax expense or benefit , resulting in an effective tax rate of 0% . The significant difference between our effective tax rate and federal statutory income tax rate of 35% is due to a full valuation allowance recorded on net deferred tax assets in excess of deferred tax liabilities.
Immaterial Misstatement of Deferred Tax Assets and Liabilities
As discussed in Note 3, the Company has adjusted the Consolidated Balance Sheet as of December 31, 2014 to adjust for an error in the classification of the current deferred tax liabilities and non-current deferred tax assets resulting from the deferred tax liabilities associated with the 2019 Notes and 2020 Notes which were presented as current as of December 31, 2014, and the effects of adjusting the allocation of the stepped-up basis in certain assets relating to the effects of the Combination. The deferred taxes related to the net operating loss carry forwards and valuation allowance were also adjusted to $180 million and $345 million, respectively. The effects of this misstatement on previously issued disclosures are corrected below. There is no effect to the Statement of Operations as a result of this misstatement.
Net Deferred Tax Assets and Liabilities
The components of net deferred tax assets and liabilities at December 31, 2014 are as follows:
As of
December 31, 2014
(In Thousands)
Deferred tax assets:
Property and equipment
$
Goodwill
Net operating loss carryforwards
Other
Total gross deferred tax assets
$
Less valuation allowance
Net deferred tax assets
$
Deferred tax liabilities:
Unrealized gains on derivative instruments, net
$
Long-term liabilities
Other
Total gross deferred tax liabilities
$
Net deferred tax assets
$
—
Current deferred tax assets (liabilities)
$
Non-current deferred tax assets (liabilities)
Net deferred tax assets (liabilities)
$
—
Net Operating Loss
U.S. federal net operating loss carryforwards (“NOLs”) at December 31, 2014 were adjusted to be approximately $515 million, of which $483 million is subject to limitation under Section 382 of the Internal Revenue Code. The Company increased the NOL by $402 million because there is more likelihood the NOL can be utilized. The NOL balance excludes those NOLs that the Company believes the likelihood of utilization to be remote as a result of limitations imposed under Section 382 of the Internal Revenue Code. Certain of the NOLs are scheduled to expire in 2019 and 2020 and the remaining will expire after 2034. Additional analysis of the IRC 382 limitations will be done upon filing of the corporate income tax return and could result in a change to the value of the NOLs. In connection with the Company’s bankruptcy filing, the Company filed a motion to preserve the NOLs.
Valuation Allowance
A valuation allowance is established to reduce deferred tax assets when it is more likely than not that some portion or all of the deferred tax asset will not be realized. The Company believes it is more likely than not that the overall deferred tax asset, including the deferred tax asset related to the NOL, will not be realized. At December 31, 2014, the Company recorded a valuation allowance of $345 million, which is the amount of deferred tax assets that exceed deferred tax liabilities, and are more likely than not that will not be realized. </t>
  </si>
  <si>
    <t>Property Acquisitions and Divestitures</t>
  </si>
  <si>
    <t xml:space="preserve">7. Property Acquisitions and Divestitures
The results of the Combination described below are included in the accompanying Condensed Consolidated Statements of Operations since the acquisition’s close date of December 16, 2014 .
On December 16, 2014, the Legacy Sabine Investors contributed the equity interests in Sabine O&amp;G to Sabine Oil &amp; Gas Corporation,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Immediately following the contribution, Sabine O&amp;G and related holding companies merged into Forest Oil Corporation (“Forest”), with Forest Oil Corporation surviving the mergers. Holders of Forest common stock immediately prior to the closing of the Combination continued to hold their common stock following the closing, which immediately following the closing represented approximately a 26.5% economic interest in Sabine and 60% of the total voting power in Sabine. On December 19, 2014, Forest Oil Corporation changed its name to “Sabine Oil &amp; Gas Corporation.” Sabine O&amp;G was the accounting acquirer in the Combination. The business purpose for the Combination was to combine Forest and Sabine O&amp;G’s complementary asset portfolios to create a larger company that would benefit from drilling optimization and economies of scale.
All assets and liabilities including oil and gas properties were recorded at their fair value. In determining the fair value of the oil and gas properties, the Company prepared estimates of oil and natural gas reserves. The Company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The Company may record purchase price adjustments as a result of changes in such estimates. No material adjustments have been recorded as of June 30, 2015.
Total pro forma impact of the Combination assuming the acquisition occurred on January 1, 2013 was an increase to “Total revenues” on the Condensed Consolidated Statement of Operations of $52.0 million and $108.0 million for the three and six months ended June 30, 2014, and an increase to “Net loss” on the Condensed Consolidated Statement of Operations of $8.8 million and $15.5 million for the three and six months ended June 30, 2014. </t>
  </si>
  <si>
    <t>Debt</t>
  </si>
  <si>
    <t>Long-Term Debt</t>
  </si>
  <si>
    <t xml:space="preserve">8. Debt
Senior Notes
2017 Notes
The Company and the Company’s subsidiary Sabine Oil &amp; Gas Finance Corporation, formerly NFR Energy Finance Corporation, have $350 million in 9.75% senior unsecured notes due 2017 (the “2017 Notes”) currently outstanding. The 2017 Notes are unsecured obligations that bear interest at a rate of 9.75% per annum, payable semi-annually on February 15 and August 15 each year. In conjunction with the issuance of the 2017 Notes, the Company recorded a discount to be amortized over the remaining life of the 2017 Notes utilizing the simple interest method. The remaining unamortized discount was $1.0 million and $1.4 million at June 30, 2015 and December 31, 2014, respectively. The 2017 Notes were issued under and are governed by an indenture dated February 12, 2010 by and among Sabine Oil &amp; Gas Corporation, Sabine Oil &amp; Gas Finance Corporation, the Bank of New York Mellon Trust Company, N.A. as trustee, and guarantors party thereto. Due to the amortization of the discount, the effective interest rate on the 2017 Notes as of June 30, 2015 was 10.33% . The Company’s filing of the Bankruptcy Petitions described in Note 2 herein constitutes an event of default that accelerated the Company’s obligations under the 2017 Notes.
2019 Notes
In connection with the consummation of the Combination, on December 16, 2014, the Company assumed $577.9 million in 7¼% senior notes due 2019. Interest on the 2019 Notes is payable semiannually on June 15 and December 15. The Company did not to pay the interest payment on the 2019 Notes that was due on June 15, 2015. In conjunction with the consummation of the Combination, the Company recorded a discount of $287.5 million to be amortized over the remaining life of the 2019 Notes utilizing the simple interest method. The remaining unamortized discount was $252.9 million and $284.9 million at June 30, 2015 and December 31, 2014, respectively. Due to the amortization of the discount, the effective interest rate on the 2019 Notes for the six months ended June 30, 2015 was 18.31% .
On February 25, 2015, the Company received notice that Wilmington Savings Fund Society, FSB has been appointed as successor trustee under the indenture governing the 2019 Notes. The Company’s filing of the Bankruptcy Petitions described in Note 2 herein constitutes an event of default that accelerated the Company’s obligations under the 2019 Notes.
2020 Notes
In connection with the consummation of the Combination, on December 16, 2014, the Company assumed $222.1 million in 7½% senior notes due 2020. Interest on the 2020 Notes is payable semiannually on March 15 and September 15. In conjunction with the consummation of the Combination, the Company recorded a discount of $117.7 million to be amortized over the remaining life of the 2020 Notes utilizing the simple interest method. The remaining unamortized discount was $106.6 million and $116.9 million at June 30, 2015 and December 31, 2014, respectively. Due to the amortization of the discount, the effective interest rate on the 2020 Notes for the six months ended June 30, 2015 was 16.72% . On May 14, 2015, the Company received notice that Delaware Trust Company has been appointed as successor trustee under the indenture governing the 2020 Notes. The Company’s filing of the Bankruptcy Petitions described in Note 2 herein constitutes an event of default that accelerated the Company’s obligations under the 2020 Notes.
The New Revolving Credit Facility
On December 16, 2014, in connection with the consummation of the Combination, the Company amended and restated the Amended and Restated Credit Agreement, dated as of April 28, 2009, maturing on April 7, 2016, by and among Sabine O&amp;G, Wells Fargo Bank, National Association, as administrative agent, and the lenders and other parties party thereto (the “Former Revolving Credit Facility”) with the Second Amended and Restated Credit Agreement (the “New Revolving Credit Facility”). The New Revolving Credit Facility provides for a $2 billion revolving credit facility, with an initial borrowing base of $1 billion. The New Revolving Credit Facility includes a sub-limit permitting up to $100 million of letters of credit. On April 27, 2015 the borrowing base for the New Revolving Credit Facility was reduced to $750 million. The New Revolving Credit Facility matures on April 7, 2016.
On May 4, 2015, the Company entered into a Forbearance Agreement and First Amendment (the “NRCF Forbearance Agreement”) to the New Revolving Credit Facility to address certain events of default that were present. Pursuant to the NRCF Forbearance Agreement, the lenders agreed to forbear from exercising remedies until the earlier of (i) certain events of default under the Forbearance Agreement or Credit Facility, (ii) the acceleration or exercise of remedies by any other lender or creditor, and (iii) June 30, 2015 (the “Initial NRCF Forbearance Period”), with respect to the following anticipated (at the time) events of default: (i) the “going concern” qualification in the Company’s 2014 audited financial statements, (ii) the failure of the Company to make the April 2015 interest payment due under the Term Loan Facility, and (iii) any failure of the Company to make the May 27, 2015 and June 27, 2015 borrowing base deficiency payments under the New Revolving Credit Facility. In exchange for the lenders agreeing to forbear, the Company agreed during the Initial NRCF Forbearance Period to, among other things, tighten certain covenants under the New Revolving Credit Facility and provide mortgages on certain currently unencumbered properties.
On June 30, 2015, the Company entered into an Amendment (the “NRCF Forbearance Amendment”) to the NRCF Forbearance Agreement. Pursuant to the NRCF Forbearance Amendment, the lenders agreed to forbear from exercising remedies until the earlier of (i) certain events of default under the NRCF Forbearance Agreement or New Revolving Credit Facility, (ii) the acceleration or exercise of remedies by any other lender or creditor, and (iii) July 15, 2015 (the “Second Forbearance Period”), with respect to the Company’s currently existing events of default under the New Revolving Credit Facility. In exchange for the lenders agreeing to forbear, the Company agreed during the Second Forbearance Period to (i) further limit its ability to sell assets, (ii) undertake efforts to appoint a chief restructuring officer, (iii) implement procedures to segregate the proceeds of collateral under the New Revolving Credit Facility and (iv) pay a forbearance fee equal to $500,000 . Under the Bankruptcy Code, the creditors under these debt agreements are stayed from taking any action against the Debtors as a result of the default.
The Company’s filing of the Bankruptcy Petitions described in Note 2 herein constitutes an event of default that accelerated the Company’s obligations under the New Revolving Credit Facility. Additionally other events of default, including cross-defaults, are present due to the failure to make interest payments, the failure to make the borrowing base deficiency payments, the “going concern” qualification in the Company’s 2014 audited financial statements and other matters.
Prior to May 29, 2015, loans under the New Revolving Credit Facility bore interest at the Company’s option at either:
·
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the “Revolving Base Rate”); or
·
the Eurodollar Rate plus a margin varying from 1.50% to 2.50% depending on the Company’s most recent borrowing base utilization percentage.
Beginning in May 29, 2015 and thereafter during the occurrence of an event of default under the New Revolving Credit Facility, the loans under the New Revolving Credit Facility will bear interest at the Revolving Base Rate.
As of June 30, 2015 and December 31, 2014, borrowings outstanding under the New Revolving Credit Facility totaled approximately $971 million and $545 million, respectively, and there were $27 million and $29 million of outstanding letters of credit, respectively. Additionally, borrowings outstanding under the New Revolving Credit Facility and the Former Revolving Credit Facility had a weighted average interest rate of 3.6% and 3.2% for the three and six months ending June 30, 2015. Borrowings outstanding under the Former Revolving Credit Facility had a weighted average interest rate of 2.2% and 2.3% for the three and six months ended June 30, 2014.
The unused portion of the New Revolving Credit Facility is subject to a commitment fee ranging from 0.375% to 0.50% per annum depending on the Company’s most recent borrowing base utilization percentage.
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
Term Loan Facility
The Company has a $700 million second lien term loan agreement (“Term Loan Facility”) with a maturity date of December 31, 2018 (provided that if the 2017 Senior Notes are not refinanced to mature at least 91 days thereafter, the maturity date shall be 91 days prior to the February 15, 2017 maturity date of the 2017 Senior Notes).
On May 20, 2015, the Company entered into a Forbearance Agreement and Third Amendment (the “Term Loan Forbearance Agreement”) to the Term Loan Facility. Pursuant to the Term Loan Forbearance Agreement, the lenders under the Term Loan Facility have agreed to forbear from exercising remedies until the earlier of (i) certain events of default under the Term Loan Forbearance Agreement or Term Loan Facility, (ii) the acceleration or exercise of remedies by any other lender or creditor, and (iii) June 30, 2015 (the “Initial Term Loan Forbearance Period”), with respect to the following anticipated (at the time) events of default: (i) the “going concern” qualification in the Company’s 2014 audited financial statements and (ii) the failure of the Company to make the April 2015 interest payment due under the Term Loan Facility. In exchange for the lenders under the Term Loan Facility agreeing to forbear, the Company has agreed during the Initial Term Loan Forbearance Period to, among other things, tighten certain covenants under the Term Loan Facility.
On July 8, 2015, the Company entered into an Amendment (the “Term Loan Forbearance Amendment”) to the Term Loan Forbearance Agreement. Pursuant to the Term Loan Forbearance Amendment, the lenders agreed to forbear from exercising remedies until the earlier of (i) certain events of default under the Term Loan Forbearance Agreement or Term Loan Facility, (ii) the acceleration or exercise of remedies by any other lender or creditor, and (iii) the earlier of the termination of the forbearance period under the New Revolving Credit Facility and July 15, 2015 (the “Second Term Loan Forbearance Period”), with respect to the Company’s then currently existing events of default under the Term Loan Facility. In exchange for the lenders agreeing to forbear, the Company agreed during the Second Term Loan Forbearance Period to, among other things, tighten certain covenants under the Term Loan Facility.
The Company’s filing of the Bankruptcy Petitions described above in Note 2 constitutes an event of default that accelerated the Company’s obligations under the Term Loan Facility. Additionally other events of default are present due to the failure to make interest payments, the “going concern” qualification in the Company’s 2014 audited financial statements and other matters.
Loans under the Term Loan Facility bear interest at the Adjusted Eurodollar Rate (as defined in the Term Loan Facility) plus 7.50% , with an interest rate floor of 1.25% , and, in the case of alternate base rate borrowings, they bear interest at the Alternate Base Rate (as defined in the Term Loan Facility) plus 6.50% , with an interest rate floor of 2.25% (the “Term Base Rate”) . Any time an interest period for loans expires during an event of default under the Term Loan Facility, such loans will bear interest at the Term Base Rate. The weighted average interest rate incurred on this indebtedness for the three and six months ended June 30, 2015 and 2014 was 8.8%.
All of the Company’s restricted subsidiaries that guarantee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 However, the validity of certain liens securing the Term Loan Facility are currently in dispute pursuant to the lawsuit filed by the Company against the Term Loan Facility administrative agent, Wilmington Trust, N.A. </t>
  </si>
  <si>
    <t>Shareholders' Deficit</t>
  </si>
  <si>
    <t>9 . Shareholders’ Deficit
Common Stock
Prior to the Combination, Sabine O&amp;G was authorized to issue one class of units to be designated as “Common Units”. The units were not represented by certificates. All Common Units were issued at a price equal to $1,000 per unit.
On December 16, 2014, in connection with the Combination, certain indirect equity holders of Sabine O&amp;G contributed the equity interests in Sabine O&amp;G to Sabine. In exchange for this contribution, the equity holders of Sabine O&amp;G received approximately 79.2 million shares of Sabine common stock (the “Common Shares”) and approximately 2.5 million Series A senior non-voting preferred stock (“Series A Preferred Shares”; see “—Preferred Stock” below) collectively representing approximately a 73.5% economic interest in Sabine and 40% of the total voting power in Sabine.
Holders of Forest common stock immediately prior to the closing of the Combination continued to hold their common stock following the closing of the Combination representing approximately a 26.5% economic interest in Sabine and 60% of the total voting power in Sabine. Common Shares of Sabine held by the holders of Forest common stock is 118.9 million shares.
Additionally, approximately 16.9 million shares and approximately 0.7 million shares of service-based restricted stock were awarded subsequent to the consummation of the Combination in 2014 and in the six months ended June 30, 2015, respectively. Refer to Note 10.
At June 30, 2015, the Company had 650.0 million Common Shares, par value $0.10 per share, authorized and 200.5 million shares issued and outstanding .
Earnings per share and share information presented in the condensed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at the end of each period using an exchange ratio as derived from the agreement governing the Combination to reflect the legal capital of the accounting acquiree. Beginning on December 16, 2014 common shares are presented for the combined company.
The Company has a significant amount of indebtedness that is senior to its existing common stock in its capital structure. As a result, the Company believes that it is highly likely that the shares of its existing common stock will be cancelled in its Chapter 11 proceedings and will be entitled to a limited recovery, if any. Additionally, as a result of the filing of the Bankruptcy Petitions, the Company’s common stock can no longer be traded on the OTCQB Marketplace and is now trading on the OTC Pink Marketplace.
Preferred Stock
On December 16, 2014, in connection with the Combination, certain indirect equity holders of Sabine O&amp;G received 2.5 million Series A Preferred Shares.
The Series A Preferred Shares are convertible into Sabine Common Shares at the option of Legacy Sabine Investors if (1) the Legacy Sabine Investors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Legacy Sabine Investors transfer such shares to a third party and such third party would not, together with its affiliates, hold more than 50% of the Company’s voting power upon receipt of such shares as voting securities.
The Series A Preferred Shares are non-voting. Initially, in connection with a conversion of Series A Preferred Shares into Common Shares as described in the preceding paragraph, each Series A Preferred Share will be convertible into 100 Common Shares.
At June 30, 2015, the Company had 10.0 million Series A Preferred Shares, par value $0.01 , authorized and 2.5 million shares issued and outstanding .
The Company has a significant amount of indebtedness that is senior to its existing preferred stock in its capital structure. As a result, the Company believes that it is highly likely that the shares of its existing preferred stock will be cancelled in its Chapter 11 proceedings and will be entitled to a limited recovery, if any.
Incentive Units
The Incentive Units were issued pursuant to the Combination in exchange for Incentive Units that were outstanding prior to the Combination, and were amended in connection with the closing of the Combination. The Incentive Units that were outstanding prior to the Combination were not a substantive class of equity and participated only upon liquidation events meeting certain requisite financial thresholds which were not considered probable, and, as such, were considered to be liability-based awards with no fair value recognized. As amended, the Incentive Units represent the equivalent of stock appreciation rights redeemable for an applicable number of common shares of the Company (based on the value of the common shares). As such, the Incentive Units as amended in connection with the Combination were considered to be equity-based awards with a grant date fair value of approximately $2.1 million, of which compensation expense will be recognized on a straight line basis over the requisite derived service period. The compensation expense recognized during the three and six months ended June 30, 2015 was approximately $0.1 million and $0.2 million, respectively.</t>
  </si>
  <si>
    <t>Stock-Based Compensation</t>
  </si>
  <si>
    <t xml:space="preserve">10. Stock-Based Compensation
Description of plan
In November 2014, the Company adopted the 2014 LTIP under which nonstatutory options, incentive stock options, stock appreciation rights, restricted stock, restricted stock units, bonus stock, dividend equivalents, and other stock-based awards may be granted to employees, directors and consultants of the Company. The aggregate number of shares of common stock that the Company may issue under the 2014 LTIP may not exceed 20 million shares. On December 16, 2014, in connection with the closing of the Combination, subject to the approval of the Sabine shareholders, the board of directors of Sabine voted to amend the 2014 LTIP to increase the total number of Common Shares reserved for issuance in connection with awards under the 2014 LTIP from 20 million to 40 million, effective as of the date of such shareholder approval. As of June 30, 2015, the Company had 3.2 million shares available for issuance under the 2014 LTIP.
Restricted stock
The following table summarizes the restricted stock activity in the 2014 LTIP for the six months ended June 30, 2015.
Restricted Stock Awards
Weighted
Number of Shares
Weighted Average
Remaining Available
Number of
Grant Date Fair
for Future Issuance
Shares
Value
under 2014 LTIP
Unvested at December 31, 2014
$
Awarded
Vested
—
Forfeited
Unvested at June 30, 2015
The grant date fair value of restricted stock is determined by averaging the high and low stock price of a share of Sabine common stock as published by the OTC Bulletin Board on the date of grant. Of the unvested restricted stock as of June 30, 2015, 11,644,197 shares vest as follows: (i) two -thirds will vest in one-fourth increments on each of the first four anniversaries of the date of grant and (ii) one -third will vest in full on the fourth anniversary of the date of grant; 1,135,916 shares vest ratably over three years; and 600,000 shares vest ratably over four years. Restricted stock may vest earlier upon a qualifying disability, death, certain involuntary terminations, or a change in control of the Company in accordance with the terms of the underlying agreement.
The Company has a significant amount of indebtedness that is senior to its existing common stock in its capital structure. As a result, the Company believes that it is highly likely that the shares of its existing restricted stock will be cancelled in its Chapter 11 proceedings and will be entitled to a limited recovery, if any. Additionally, as a result of the filing of the Bankruptcy Petitions, the Company’s common stock can no longer be traded on the OTCQB Marketplace and is now trading on the OTC Pink Marketplace.
Compensation costs
Stock compensation expense associated with restricted stock awards for the three and six months ended June 30, 2015 was $0.4 million and $0.7 million, respectively. </t>
  </si>
  <si>
    <t>Statement of Cash Flows</t>
  </si>
  <si>
    <t>Supplemental Cash Flow Information [Abstract]</t>
  </si>
  <si>
    <t xml:space="preserve">11. Statement of Cash Flows
During the six months ended June 30, 2015, Sabine’s noncash investing and financing activities consisted primarily of the following transactions:
·
Accrued and payable capital expenditures as of June 30, 2015 were $34.3 million.
During the six months ended June 30, 2014, Sabine’s noncash investing and financing activities consisted primarily of the following transactions:
·
Accrued and payable capital expenditures as of June 30, 2014 were $125.9 million.
·
Accrued debt issuance costs as of June 30, 2014 were $1.1 million.
The Company paid $53.7 million and $47.0 million for interest during the six months ended June 30, 2015 and 2014, respectively, net of capitalized interest. </t>
  </si>
  <si>
    <t>Derivative Financial Instruments</t>
  </si>
  <si>
    <t xml:space="preserve">12. Derivative Financial Instruments
Throughout the six months ended June 30, 2015, the Company has executed derivative contracts as market conditions allowed in order to economically hedge anticipated future cash flows from oil and natural gas producing activities. No contracts were executed during the three months ended June 30, 2015. These include both oil and natural gas fixed-price swap agreements covering certain portions of anticipated 2016 and 2017 production volumes. The Company executed option contracts including written oil call agreements, as well as purchased oil put agreements, covering certain portions of anticipated 2016 oil production. No material premiums were recognized as a result of these option agreements. None of the fixed-price swap or option contracts were designated for hedge accounting, with all mark-to-market changes in fair value recognized currently in earnings. See the table below for specific volume, timing, and pricing details regarding Sabine’s outstanding trade positions.
Additionally, prior to the six months ended June 30, 2015, the Company purchased natural gas puts, wrote oil and natural gas calls, and wrote oil and natural gas puts for periods from 2015 through 2016. No material premiums were recognized as a result of these option agreements. Sabine has sold a swaption agreement allowing the counterparty the option to execute a fixed price swap agreement at a contracted price on contracted volumes before an expiration date. Sabine’s sold swaption contract expires at December 31, 2015. The net unamortized premium included in short-term derivative liabilities is $2.3 million at June 30, 2015. No unamortized premium remained in long-term derivative liabilities at June 30, 2015. See the table below for specific volume, timing, and pricing details regarding Sabine’s derivative positions.
Throughout the six months ended June 30, 2014, the Company purchased natural gas puts, wrote oil and natural gas calls, and wrote oil and natural gas puts for periods from 2014 through 2016, for which a net premium was recognized. In March 2014, Sabine restructured certain sold call contracts for which the Company had previously recognized a premium liability related to 2015 volumes. As a result of this restructuring, the Company released $4.4 million of premium liability into earnings, recognized in “Gain (loss) on derivative instruments” on the Condensed Consolidated Statement of Operations for the six months ended June 30, 2014.
The following swaps and options were outstanding with associated notional volumes and contracted swap, floor, and ceiling prices that represent hedge weighted average prices for the index specified as of June 30, 2015:
Natural Gas
Weighted Average Prices
Settlement Period
Derivative Instrument
Notional Amount
Swap
Sub Floor
Floor
Ceiling
(MMbtu)
($/MMbtu)
($/MMbtu)
($/MMbtu)
($/MMbtu)
2015
Collar
$
—
$
—
$
$
2015
Swap
$
$
—
$
—
$
—
2015
Swap with sub floor
$
$
$
—
$
—
2016
Swap
$
$
—
$
—
$
—
2016
Sold call
$
—
$
—
$
—
$
Oil
Weighted Average Prices
Settlement Period
Derivative Instrument
Notional Amount
Swap
Sub Floor
Floor
Ceiling
(Bbl)
($/Bbl)
2015
Swap
$
$
—
$
—
$
—
2015
Swap with sub floor
$
$
$
—
$
—
2016
Swap
$
$
—
$
—
$
—
2016
Collar
$
—
$
—
$
$
2016
Swaption
$
$
—
$
—
$
—
2017
Swap
$
$
—
$
—
$
—
To the extent the Company enter s into derivatives, these positions are with counterparties who are Sabine’s lenders at the ince ption of the derivative. The Company’s credit facility provides for collateralization of amounts outstanding from the Company’s derivatives in addition to amounts outstanding under the facility. Additionally, default on any of the Company’s obligations under derivatives with counterparty lenders could result in acceleration of the amounts outstanding under the credit facility. The fair value for each derivative takes credit risk into consideration, whether it be Sabine’s counterparties’ or Sabine’s own. Derivatives are classified as current or non-current derivative assets and liabilities, based on the expected timing of settlements.
The table below presents the Company’s “Gain (loss) on derivative instruments” located in Other income (expenses) in the Condensed Consolidated Statements of Operations:
For the Three Months Ended
For the Six Months Ended
June 30,
June 30,
2015
2014
2015
2014
Gain (loss) on derivative instruments
$
$
$
$
Sabine received $43.5 million and paid $7.6 million on settlements of derivatives in three months ended June 30, 2015 and 2014, respectively. For the six months ended June 30, 2015 and 2014 Sabine received $89.5 million and paid $15.0 million, respectively.
Sabine’s derivative contracts are executed with counterparties under certain master netting agreements that allow the Company to offset assets due from, and liabilities due to, the counterparties. The table below presents the carrying value of Sabine’s derivative assets and liabilities both before and after the impact of such netting agreements in the Condensed Consolidated Balance Sheets as of June 30, 2015 and December 31, 2014:
Derivative Assets
June 30,
December 31,
2015
2014
(in thousands)
Fair Value
Current assets
Derivative Instruments
$
$
Total current asset fair value
$
Other assets
Derivative Instruments
—
Total long-term asset fair value
—
Less: Counterparty set-off
Total derivative asset net fair value
$
$
Derivative Liabilities
June 30,
December 31,
2015
2014
(in thousands)
Fair Value
Current liabilities
Derivative Instruments
$
$
Current assets (1)
Derivative Instruments
Total current liability fair value
Long-term liabilities
Derivative Instruments
Other assets (1)
Derivative Instruments
—
Total long-term liability fair value
Less: Counterparty set-off
Total derivative liability net fair value
$
$
(1)
Impact of counterparty right of set-off for derivative instruments subject to certain master netting agreements.
At June 30, 2015, and December 31, 2014, none of the Company’s outstanding derivatives contained credit-risk related contingent features that would result in a material adverse impact to Sabine upon any change in the Company’s credit ratings.
Subsequent to June 30, 2015 through August 7, 2015, Sabine has not entered into additional derivative contracts. Additionally, the Company’s Bankruptcy Petition in July 2015 represented an event of default under Sabine’s derivative agreements resulting in a termination right by counterparties on all derivative positions at July 15, 2015. The terminations resulted in settlements of approximately $24.3 million for which such proceeds were used to reduce our Credit Facility. Other terminations resulted in approximately $70.4 million of direct offsets against the Credit Facility. As a result, the Company no longer has any derivatives beyond July 2015 and the Credit Facility balance as of August 7, 2015 is approximately $876.3 million excluding letters of credit. </t>
  </si>
  <si>
    <t>Fair Value Measurements</t>
  </si>
  <si>
    <t xml:space="preserve">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ir valu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5 and December 31, 2014.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ments
(in millions)
Level 1
Level 2
Level 3
Total
As of June 30, 2015
Derivative Assets
$
—
$
$
—
$
Derivative Liabilities
—
—
Total
$
—
$
$
—
$
Recurring Fair Value Measurements
(in millions)
Level 1
Level 2
Level 3
Total
As of December 31, 2014
Derivative Assets
$
—
$
$
—
$
Derivative Liabilities
—
—
Total
$
—
$
$
—
$
The observable data includes the forward curve for commodity prices and interest rates based on quoted markets prices and prospective volatility factors related to changes in commodity prices, as well as the impact of the Company’s non ‑performance risk as well as the non-performance risk of its counterparties which is derived using credit default swap values.
The Company measures fair value of its long-term debt based on a Level 2 methodology using quoted market prices which include consideration of the Company’s credit risk. The following table outlines the fair value of the New Revolving Credit Facility, Term Loan Facility, 2017 Notes, 2019 Notes and 2020 Notes as of June 30, 2015 and December 31, 2014:
June 30,
December 31,
2015
2014
(in thousands)
New Revolving Credit Facility
Carrying Value
$
$
Fair Value
$
$
Term Loan Facility
Carrying Value, net of discount
$
$
Fair Value
$
$
2017 Senior Notes
Carrying Value, net of discount
$
$
Fair Value
$
$
2019 Senior Notes
Carrying Value, net of discount
$
$
Fair Value
$
$
2020 Senior Notes
Carrying Value, net of discount
$
$
Fair Value
$
$
Sabine utilizes fair value on a non-recurring basis to perform impairment tests as required on the Company’s inventory and property, plant and equipment. For the three and six months ended June 30, 2015 and 2014, the Company recorded no impairment charges for gas gathering and processing equipment. For the three and six months ended June 30, 2015 and 2014, Sabine had no material impairment charges related to the write-down of carrying value of certain sizes of casing inventory. Assets and liabilities acquired in business combinations are recorded at their fair value as of the date of acquisition (Note 7). The inputs used to determine such fair value a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 </t>
  </si>
  <si>
    <t>Commitments and Contingencies</t>
  </si>
  <si>
    <t xml:space="preserve">14. Commitments and Contingencies
Legal and Regulatory
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8.0 million and $27.4 million of accrued liabilities in relation to legal proceedings which is classified within “Other long-term liabilities” in the Condensed Consolidated Balance Sheets as of June 30, 2015 and December 31, 2014, respectively. Additionally, as of June 30, 2015 and December 31, 2014, the Company had AROs of approximately $49.4 million and $48.8 million, of which $9.4 million was reported in Other short-term liabilities on the Condensed Consolidated Balance Sheets in each period, attributable to the plugging of abandoned wells. There have been no updates to significant legal cases in the three months ended June 30, 2015 other than that all pending litigation has been stayed due to the filing of Sabine’s voluntary petition for relief under Chapter 11 of title 11 of the United States Code.
Forest Oil Corporation v. El Rucio Land and Cattle Company, Inc., et al.
On February 29, 2012, two members of a three-member arbitration panel reached a decision adverse to Forest in the proceeding styled Forest Oil Corp., et al. v. El Rucio Land &amp; Cattle Co., et al., which occurred in Harris County, Texas. The third member of the arbitration panel dissented. The proceeding was initiated in January 2005 and involves claims asserted by the landowner-claimant based on the diminution in value of its land and related damages allegedly resulting from operational and reclamation practices employed by Forest in the 1970s, 1980s, and early 1990s. The arbitration decision awarded the claimant $23 million in damages and attorneys’ fees and additional injunctive relief regarding future surface-use issues. On October 9, 2012, after vacating a portion of the decision imposing a future bonding requirement on Forest, the trial court for the 55th Judicial District, in the District Court in Harris County, Texas, reduced the arbitration decision to a judgment. The judgment was affirmed by the Court of Appeals for the First District of Texas on July 24, 2014, and a motion for rehearing was denied on August 8, 2014. Forest filed a petition for review with the Texas Supreme Court on January 5, 2015. On May 1, 2015, the Texas Supreme Court requested full briefing on the merits. Sabine filed its brief on July 1, 2015. On July 15, 2015, Sabine filed a voluntary petition for relief under Chapter 11 of title 11 of the United States Code (the “Bankruptcy Code”) in the United States Bankruptcy Court for the Southern District of New York. As a result of the pending bankruptcy, this matter is currently stayed.
Stourbridge Investments, LLC v. Forest Oil Corporation, et al., Raul v. Carroll, et al., Rothenberg v. Forest Oil Corporation, et al., Gawlikowski v. Forest Oil Corporation, et al., Edwards v. Carroll, et al., Jabri v. Forest Oil Corporation, et al., Olinatz v. Forest Oil Corporation, et al.
Following the May 6, 2014 announcement of the proposed Combination,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Combination.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
The Consolidated Complaint alleges that the proposed Combination arises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Combination has been improperly restructured to require only a majority vote of current Forest Oil shareholders to approve the Combination with Sabine, rather than a two -thirds majority as would have been required under the original transaction structure. The Consolidated Complaint additionally alleges that members of Forest Oil’s board, as well as Forest Oil’s financial adviser for the proposed Combination, are subject to conflicts of interest that compromise their loyalty to Forest Oil’s shareholders, that the defendants have improperly sought to “lock up” the proposed Combination with certain inappropriate “deal protection devices” that impede Forest Oil from pursuing superior potential transactions with other bidders.
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Combination or, in the alternative, rescission and/or rescissory and other damages in the event that the proposed Combination is consummated before the lawsuit is resolved.
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Combination,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Combination.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Combination or, in the alternative, rescission in the event the proposed Combination is consummated before the lawsuit is resolved, as well as imposition of a constructive trust on any alleged benefits improperly received by defendants.
On October 14, 2014, on motion by the Colorado plaintiffs, the Court in the Colorado action entered an order directing the Clerk of the Court to administratively close the action, subject to reopening on good cause shown.
On November 11, 2014, the defendants reached an agreement in principle with plaintiffs in the New York action regarding a settlement of that action, and that agreement is reflected in a memorandum of understanding executed by the parties on that date. The settlement, if consummated, will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3)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
On March 13, 2015, plaintiffs informed Sabine that they believed Sabine had materially violated the terms of the memorandum of understanding by (i) failing to replace or create a mechanism to replace an independent director who resigned from the board of directors in January of 2015, and (ii) making changes to the terms of the merger agreement that were not necessary or required to facilitate the consummation of the proposed transaction without first disclosing and permitting shareholders to vote on the changes. Sabine disagrees with plaintiffs’ position and believes it has fully complied with the memorandum of understanding. In an attempt to facilitate a resolution, however, Sabine offered to: (i) appoint an independent director if an additional director was added to the Board of Directors (bringing the total number of directors eight in the next twelve months, and (ii) remove or waive the “Reincorporation Penalty” provision. Plaintiffs accepted the offer on April 22, 2015, contingent upon the Parties’ reaching agreement on a stipulation of settlement, which they are presently negotiating.
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tock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estimate the potential outcome of this litigation or the ultimate exposure.
On July 15, 2015, Sabine filed a voluntary petition for relief under Chapter 11 of title 11 of the United States Code (the “Bankruptcy Code”) in the United States Bankruptcy Court for the Southern District of New York. As a result of the pending bankruptcy, this matter is currently stayed.
Wilmington Savings Fund Society, FSB v. Forest Oil Corporation
On February 26, 2015, the Company was served with a complaint concerning the indenture governing our 2019 Notes. The complaint is pending in the Supreme Court of the State of New York and generally alleges that certain events of default occurred with respect to the 2019 Notes due to the business combination between Forest Oil Corpora tion and Sabine Oil &amp; Gas LLC. The Company also received a notice of default and acceleration from the trustee with respect to the 2019 Notes conta ining similar allegations. If the Company is not successful in their defense of this complaint, the Company may be required to redeem the holders of the 2019 Notes at 101% of the outstanding principal, plus accrued and outstanding interest of the notes , and if the court determines the Company is in default under the indenture governing the 2019 Notes, a cross-de fault and acceleration under Sabine’s other debt agreements may result. Sabine filed its Answer to the complaint on April 17, 2015. Sabine believe s these allegations against the Company are without merit and intend to vigorously defend against such claims and pursue any and al l defenses available. However, Sabine is unable to predict the outcome of such matter, and the proceedings may have a negative impact on the Company’s liquidity, financial condition and results of operations.
Sabine is separately evaluating potential claims that the Company may assert against the trustee for the 201 9 Notes for any and all losses the Company may suffer as a resul t of the complaint or notice. Sabine can provide no guarantee that any such claims, if brought by the Company , will be successful or, if successful, that the responsible parties will have the financial resources to address any such claims. While Sabine intend s to vigorously defend the claims against the Company and believe they are without merit, an adverse ruling could cause the Company’s indebtedness to become immediately due and payable.
Additional claims, lawsuits, or proceedings may be filed or commenced arising out of the indentures to which we are a party and with respect to the business combination.
On July 15, 2015, Sabine filed a voluntary petition for relief under chapter 11 of title 11 of the United States Code (the “Bankruptcy Code”) in the United States Bankruptcy Court for the Southern District of New York. As a result of the pending bankruptcy, this matter is currently stayed.
Sabine Oil &amp; Gas Corporation v. Wilmington Trust, N.A.
On July 15, 2015, the Company filed an adversary proceeding asserting, on our behalf, a constructive fraudulent transfer claim against the Term Loan Facility administrative agent Wilmington Trust, N.A. Specifically, the complaint (the “Complaint”) states that at the time of the Business Combination between Sabine Oil &amp; Gas LLC and Forest Oil Corporation, Forest Oil Corporation was insolvent from a balance-sheet standpoint. The Complaint also alleges that Forest Oil Corporation did not receive reasonably equivalent value in exchange for pledging hundreds of millions of dollars of oil and gas assets to secure the Term Loan Facility debt that Sabine Oil &amp; Gas LLC had previously incurred. Accordingly, pursuant to Bankruptcy Code Section 551, Sabine is seeking to avoid and p reserve, for the benefit of the Company’s unsecured creditors, the liens imposed on legacy Forest Oil Corporation assets that secured the $650 million in preexisting Sabine Oil &amp; Gas LLC debt under the Term Loan Facility.
HPIP-Gonzales Holdings, LLC v. Forest Oil Corporation
On November 11, 2014, HPIP-Gonzales Holdings, LLC (“HPIP-G”) initiated arbitration against Sabine alleging that we breached various provisions, along with our duty of good faith and fair dealing, of the Gathering, Treating and Processing Agreement with HPIP-G entered into in May 2013 and the Acid Gas Handling Agreement with HPIP-G entered into in May 2014. HPIP-G has not yet specified the amount of the recovery it seeks pursuant to these claims. HPIP-G also seeks to exercise a contractual provision requiring us to purchase the facilities governed by the two agreements in the event the related drilling program terminates. The alleged purchase price is approximately $80 m illion. On December 19, 2014, Sabine filed the Company’s Answering Statement and Notice of Counterclaim, asserting generally that HPIP-G breached various provisions of the agreem ents, resulting in damages to the Company o f approximately $25 million. Sabine further alleged that the Company’s drilling program has not terminated. A three person arbitration panel has been selected; however the arbitration is stayed due to the pending bankruptcy.
Drilling and Completion
At June 3 0 , 2015, Sabine had tw o drilling rigs under contracts which expire in 2018. On June 22, 2015 the Company terminated one rig contract and recognized $4.5 million in rig termination fees. As of June 3 0 , 2015 total future commitments relating to the Company’s secured rig and servicing contracts were $47.5 million over the next three years.
The Company has a Committed Oilfield Services Agreement (the “Services Agreement”) with Nabors, which commits to Nabors service contracts with revenues of no less than 20% and 75% of certain of the Company’s gross spend on hydraulic fracturing services and drilling and directional services, respectively, through December 13, 2016. If at any yearly anniversary of the execution of the Services Agreement, Sabine has failed to meet the revenue commitment for the previous 12-month period and Nabors has complied with its service obligations under the Services Agreement, the Company may be required to pay Nabors an amount equal to the revenue commitment shortfall multiplied by 40% . No revenue commitment shortfall liability was recorded as of December 31, 2014 for the annual period ended December 13, 2014 under the Services Agreement. For the annual period ended December 13, 2013, the Company recognized a revenue commitment shortfall liability amount due to Nabors of $1.7 million which was paid in January 2014 pursuant to the terms of the Services Agreement.
As part of Sabine’s ongoing operations, since inception the Company has contracted with affiliates of Nabors to secure drilling rigs and other services for the oil and natural gas well activity the Company has undertaken. The Company recognized a liability in the Condensed Consolidated Balance Sheets as of June 30, 2015 and December 31, 2014 of $1.7 million and $11.8 million, respectively, for these services which are reflected in “Accounts payable – trade” and “Accrued exploration and development” balances in the Condensed Consolidated Balance Sheets.
Other Commitments
The Company’s filing of the Bankruptcy Petitions described in Note 2 herein constitutes an event of default that accelerated the Company’s obligations under the New Revolving Credit Facility, the Term Loan Facility, the 2017 Notes and the Legacy Forest Notes. As a result, the Company has classified all debt as current at June 30, 2015. For additional description of the defaults present under the Company’s debt obligations, please see Note 8 herein.
The Company’s New Revolving Credit Facility and Term Loan Facility require that the Company’s annual financial statements include a report from its independent registered public accounting firm with an unqualified opinion without an explanatory paragraph as to going concern. In consideration of the uncertainty surrounding the Company’s ability to pay its debt obligations, the report of the Company’s independent registered public accounting firm that accompanied its audited consolidated financial statements for the year ended December 31, 2014 contained an explanatory paragraph regarding the substantial doubt about its ability to continue as a going concern. As a result, a default exists under the Company’s New Revolving Credit Facility and Term Loan Facility due to the “going concern” qualification. For additional detail regarding the Company’s other defaults under its debt obligations, please see Note 8 herein.
The Company has operating commitments which consist of committed production and development activities. The gas and condensate gathering agreements for the transportation and processing of natural gas and condensate cover certain properties with contractually obligated annual minimum volume commitments of gas and condensate. Under the terms of the agreements, the Company is required to make deficiency payments for any shortfalls in delivering the minimum volumes under these commitments and the Company recognizes shortfalls on a quarterly basis. The Company recognized $0.6 and $1.6 million in Other operating expenses on the Condensed Consolidated Statement of Operations in the three and six months ended June 30, 2015 under these commitments. No shortfalls were recognized for the three and six months ended June 30, 2014 under these commitments. The drilling commitment requires an annual minimum of one well be drilled each year through May 2, 2017. Under the terms of the agreement, the Company is required to purchase the associated gathering facilities should this commitment not be met.
As is customary in the oil and natural gas industry, the Company may at times have commitments in place to reserve or earn certain acreage positions or wells. If the Company does not pay such commitments, the acreage positions or wells may be lost.
In March 2015, the Company awarded cash bonuses and performance awards (collectively the “Performance Awards”) under the 2014 LTIP to employees and non-employee directors of the Company. As of June 30, 2015, no Performance Awards were accrued in “Accrued operating expenses and other” on the Condensed Consolidated Balance Sheets. However, an aggregate of approximately $13.4 million of future commitments are expected to be paid quarterly under the Performance Awards through June 30, 2016 based on continued employment and the achievement of pre-established performance goals.
There have been no other material changes to commitments and contingencies in the three and six months ended June 30, 2015. </t>
  </si>
  <si>
    <t>Subsequent Events</t>
  </si>
  <si>
    <t>15. Subsequent Events
See Note 2 , “Chapter 11 Proceedings, Liquidity and Ability to Continue as a Going Concern,” for information on the Company’s Voluntary Reorganization under Chapter 11 and Note 12, “Derivative Financial Instruments” for information on the termination of the Company’s derivative contracts as a result of the Bankruptcy Petition s .</t>
  </si>
  <si>
    <t>Significant Accounting Policies (Policies)</t>
  </si>
  <si>
    <t>Basis of Presentation</t>
  </si>
  <si>
    <t xml:space="preserve">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June 30, 2015,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Sabine O&amp;G is considered the accounting predecessor of Sabine Oil &amp; Gas Corporation. Accordingly, the historical financial information of Sabine Oil &amp; Gas Corporation included in this Quarterly Report on Form 10-Q which cover periods prior to the completion of the Combination, reflect the assets, liabilities and operations of Sabine O&amp;G, the accounting predecessor to Sabine Oil &amp; Gas Corporation, and do not reflect the assets, liabilities and operations of Sabine Oil &amp; Gas Corporation. The assets acquired and liabilities assumed in the Combination were recognized in the condensed consolidated balance sheet at their preliminary fair value as of December 16, 2014 and the operating results of the acquired properties are included in the condensed consolidated financial statements for the period beginning thereafter. See Note 7 for details of the Combination.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4, previously filed with the Securities and Exchange Commission (“SEC”) on March 31, 2015.
The condensed consolidated financial statements have been prepared as if Sabine is a going concern but do not reflect the application of ASC 852, Reorganizations, which will be reflected in the quarterly period ended September 30, 2015.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t>
  </si>
  <si>
    <t>Oil and Natural Gas Properties and Equipment</t>
  </si>
  <si>
    <t xml:space="preserve">Oil and Natural Gas Properties and Equipment
For the three and six months ended June 30, 2015, the Company recognized an impairment of $498.0 million and $734.5 million, respectively, for the carrying value of proved oil and natural gas properties in excess of the ceiling limitation. For the three and six months ended June 30, 2014, the Company did not recognize an impairment for the carrying value of proved oil and natural gas properties in excess of the ceiling limitation. The average of the historical unweighted first day of the month prices for the prior twelve month periods ended June 30, 2015 and 2014 were $3.39 and $4.10 , respectively, for natural gas. The average of the historical unweighted first day of the month prices for the prior twelve month periods ended June 30, 2015 and 2014 were $71.68 and $100.11 , respectively, for oil.
The Company’s depletion expense on oil and natural gas properties is calculated each quarter utilizing period end proved reserve quantities. The Company recorded $50.0 million and $49.6 million of depletion on oil and natural gas properties for the three months ended June 30, 2015 and 2014, respectively, and $103.2 million and $88.9 million for the six months ended June 30, 2015 and 2014, respectively. As a rate of production, depletion was $1.86 per Mcfe and $2.65 per Mcfe for the three months ended June 30, 2015 and 2014, respectively, and $1.90 per Mcfe and $2.52 per Mcfe for the six months ended June 30, 2015 and 2014, respectively. </t>
  </si>
  <si>
    <t>Financial Instrumnets</t>
  </si>
  <si>
    <t xml:space="preserve">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are reported at fair value based on Level 2 fair value methodologies. The New Revolving Credit Facility, Term Loan Facility, 2017 Notes, 2019 Notes and 2020 Notes are carried at nominal value, net of unamortized discount. See Note 13 for fair value measurements related to these instruments. </t>
  </si>
  <si>
    <t>Use of Estimates</t>
  </si>
  <si>
    <t xml:space="preserve">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nd timing and costs associated with its asset retirement obligations. </t>
  </si>
  <si>
    <t>Earnings (Loss) per Share</t>
  </si>
  <si>
    <t xml:space="preserve">Loss per Share
No potential common shares are included in the computation of any diluted per share amount when a net loss exists because they would be deemed antidilutive, as was the case for the three and six months ended June 30, 2015 and 2014. </t>
  </si>
  <si>
    <t>Recent Accounting Pronouncements</t>
  </si>
  <si>
    <t xml:space="preserve">Recent Accounting Pronouncements
In May 2014, the Financial Accounting Standards Board (“FASB”) issued Accounting Standards Update (“ASU”) 2014 ‑09, Revenue from Contracts with Customers (Topic 606) (“ASU 2014-09”), which supersedes nearly all existing revenue recognition guidance under existing generally accepted accounting principles. This new stan dard is based up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April 2015, the FASB issued ASU No. 2015-03, Interest – Imputation of Interes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retrospectively for annual and interim periods beginning after December 15, 2015. The Company intends to adopt ASU 2015-03 in the annual period ended December 31, 2015. </t>
  </si>
  <si>
    <t>Immaterial Misstatement (Tables)</t>
  </si>
  <si>
    <t>Summary of previously reported and restated balances</t>
  </si>
  <si>
    <t>Consolidated Balance Sheet
as of December 31, 2014
As Previously Reported
Adjustments
As Adjusted
(in thousands)
Assets
Current assets:
Other short-term assets
$
$
$
Other assets:
Deferred income taxes
Other long-term assets
Total assets
$
$
$
Liabilities and shareholders’ deficit
Current liabilities:
Deferred income taxes
$
$
$
Total liabilities and shareholders’ deficit
$
$
$</t>
  </si>
  <si>
    <t>Income Taxes (Tables)</t>
  </si>
  <si>
    <t>Schedule of components of net deferred tax assets and liabilities</t>
  </si>
  <si>
    <t>As of
December 31, 2014
(In Thousands)
Deferred tax assets:
Property and equipment
$
Goodwill
Net operating loss carryforwards
Other
Total gross deferred tax assets
$
Less valuation allowance
Net deferred tax assets
$
Deferred tax liabilities:
Unrealized gains on derivative instruments, net
$
Long-term liabilities
Other
Total gross deferred tax liabilities
$
Net deferred tax assets
$
—
Current deferred tax assets (liabilities)
$
Non-current deferred tax assets (liabilities)
Net deferred tax assets (liabilities)
$
—</t>
  </si>
  <si>
    <t>Stock-Based Compensation (Tables)</t>
  </si>
  <si>
    <t>Schedule of restricted stock activity</t>
  </si>
  <si>
    <t>Restricted Stock Awards
Weighted
Number of Shares
Weighted Average
Remaining Available
Number of
Grant Date Fair
for Future Issuance
Shares
Value
under 2014 LTIP
Unvested at December 31, 2014
$
Awarded
Vested
—
Forfeited
Unvested at June 30, 2015</t>
  </si>
  <si>
    <t>Derivative Financial Instruments (Tables)</t>
  </si>
  <si>
    <t>Schedule of swaps and options outstanding with associated notional volumes and contracted prices</t>
  </si>
  <si>
    <t>The following swaps and options were outstanding with associated notional volumes and contracted swap, floor, and ceiling prices that represent hedge weighted average prices for the index specified as of June 30, 2015:
Natural Gas
Weighted Average Prices
Settlement Period
Derivative Instrument
Notional Amount
Swap
Sub Floor
Floor
Ceiling
(MMbtu)
($/MMbtu)
($/MMbtu)
($/MMbtu)
($/MMbtu)
2015
Collar
$
—
$
—
$
$
2015
Swap
$
$
—
$
—
$
—
2015
Swap with sub floor
$
$
$
—
$
—
2016
Swap
$
$
—
$
—
$
—
2016
Sold call
$
—
$
—
$
—
$
Oil
Weighted Average Prices
Settlement Period
Derivative Instrument
Notional Amount
Swap
Sub Floor
Floor
Ceiling
(Bbl)
($/Bbl)
2015
Swap
$
$
—
$
—
$
—
2015
Swap with sub floor
$
$
$
—
$
—
2016
Swap
$
$
—
$
—
$
—
2016
Collar
$
—
$
—
$
$
2016
Swaption
$
$
—
$
—
$
—
2017
Swap
$
$
—
$
—
$
—</t>
  </si>
  <si>
    <t>Schedule of gain (loss) on commodity derivative instruments</t>
  </si>
  <si>
    <t>For the Three Months Ended
For the Six Months Ended
June 30,
June 30,
2015
2014
2015
2014
Gain (loss) on derivative instruments
$
$
$
$</t>
  </si>
  <si>
    <t>Schedule of derivative assets and liabilities</t>
  </si>
  <si>
    <t xml:space="preserve">Derivative Assets
June 30,
December 31,
2015
2014
(in thousands)
Fair Value
Current assets
Derivative Instruments
$
$
Total current asset fair value
$
Other assets
Derivative Instruments
—
Total long-term asset fair value
—
Less: Counterparty set-off
Total derivative asset net fair value
$
$
Derivative Liabilities
June 30,
December 31,
2015
2014
(in thousands)
Fair Value
Current liabilities
Derivative Instruments
$
$
Current assets (1)
Derivative Instruments
Total current liability fair value
Long-term liabilities
Derivative Instruments
Other assets (1)
Derivative Instruments
—
Total long-term liability fair value
Less: Counterparty set-off
Total derivative liability net fair value
$
$
(1)
Impact of counterparty right of set-off for derivative instruments subject to certain master netting agreements. </t>
  </si>
  <si>
    <t>Fair Value Measurements (Tables)</t>
  </si>
  <si>
    <t>Schedule of recurring fair value measures</t>
  </si>
  <si>
    <t>Recurring Fair Value Measurements
(in millions)
Level 1
Level 2
Level 3
Total
As of June 30, 2015
Derivative Assets
$
—
$
$
—
$
Derivative Liabilities
—
—
Total
$
—
$
$
—
$
Recurring Fair Value Measurements
(in millions)
Level 1
Level 2
Level 3
Total
As of December 31, 2014
Derivative Assets
$
—
$
$
—
$
Derivative Liabilities
—
—
Total
$
—
$
$
—
$</t>
  </si>
  <si>
    <t>Schedule of carrying value and fair value of debt</t>
  </si>
  <si>
    <t>June 30,
December 31,
2015
2014
(in thousands)
New Revolving Credit Facility
Carrying Value
$
$
Fair Value
$
$
Term Loan Facility
Carrying Value, net of discount
$
$
Fair Value
$
$
2017 Senior Notes
Carrying Value, net of discount
$
$
Fair Value
$
$
2019 Senior Notes
Carrying Value, net of discount
$
$
Fair Value
$
$
2020 Senior Notes
Carrying Value, net of discount
$
$
Fair Value
$
$</t>
  </si>
  <si>
    <t>Organization (Details) - Forest Oil Combination</t>
  </si>
  <si>
    <t>Dec. 16, 2014</t>
  </si>
  <si>
    <t>Legacy Sabine Investors</t>
  </si>
  <si>
    <t>Economic interest (as a percent)</t>
  </si>
  <si>
    <t>73.50%</t>
  </si>
  <si>
    <t>Voting power (as a percent)</t>
  </si>
  <si>
    <t>40.00%</t>
  </si>
  <si>
    <t>Sabine (Forest Oil) shareholders</t>
  </si>
  <si>
    <t>26.50%</t>
  </si>
  <si>
    <t>60.00%</t>
  </si>
  <si>
    <t>Chapter 11 Proceedings, Liquidity and Ability to Continue as a Going Concern (Details) - USD ($) $ in Thousands</t>
  </si>
  <si>
    <t>Feb. 25, 2015</t>
  </si>
  <si>
    <t>Apr. 27, 2015</t>
  </si>
  <si>
    <t>Dec. 31, 2013</t>
  </si>
  <si>
    <t>Liquidity</t>
  </si>
  <si>
    <t>Face amount of debt</t>
  </si>
  <si>
    <t>Current maturities of long-term debt</t>
  </si>
  <si>
    <t>New Revolving Credit Facility</t>
  </si>
  <si>
    <t>Proceeds from borrowing</t>
  </si>
  <si>
    <t>Letters of credit outstanding</t>
  </si>
  <si>
    <t>Borrowing base</t>
  </si>
  <si>
    <t>2017 Senior Notes</t>
  </si>
  <si>
    <t>Legacy Forest Oil Debt</t>
  </si>
  <si>
    <t>Term Loan Facility</t>
  </si>
  <si>
    <t>Period prior to debt maturity</t>
  </si>
  <si>
    <t>91 days</t>
  </si>
  <si>
    <t>Immaterial Misstatement (Details) - USD ($) $ in Thousands</t>
  </si>
  <si>
    <t>Other short term assets</t>
  </si>
  <si>
    <t>As Previously Reported | Classification Errors</t>
  </si>
  <si>
    <t>Adjustments | Classification Errors</t>
  </si>
  <si>
    <t>Significant Accounting Policies (Details) $ in Millions</t>
  </si>
  <si>
    <t>Jun. 30, 2015USD ($)$ / Mcfe$ / Mcf</t>
  </si>
  <si>
    <t>Jun. 30, 2014USD ($)$ / Mcfe$ / Mcf</t>
  </si>
  <si>
    <t>Jun. 30, 2015USD ($)$ / Mcfe$ / bbl</t>
  </si>
  <si>
    <t>Jun. 30, 2014USD ($)$ / Mcfe$ / bbl</t>
  </si>
  <si>
    <t>Dec. 31, 2014USD ($)</t>
  </si>
  <si>
    <t>Average unweighted first day of the month prices of proved reserves</t>
  </si>
  <si>
    <t>Depletion of Oil and Gas Properties</t>
  </si>
  <si>
    <t>Depletion (per Mcfe)</t>
  </si>
  <si>
    <t>Current asset retirement obligation</t>
  </si>
  <si>
    <t>Oil and Gas Properties</t>
  </si>
  <si>
    <t>Ceiling test impairment expense</t>
  </si>
  <si>
    <t>Significant Customers (Details) - Sales - Customer - company</t>
  </si>
  <si>
    <t>Concentration Risk [Line Items]</t>
  </si>
  <si>
    <t>Number of companies</t>
  </si>
  <si>
    <t>Enbridge Pipeline</t>
  </si>
  <si>
    <t>Sales (as a percent)</t>
  </si>
  <si>
    <t>27.00%</t>
  </si>
  <si>
    <t>13.00%</t>
  </si>
  <si>
    <t>24.00%</t>
  </si>
  <si>
    <t>14.00%</t>
  </si>
  <si>
    <t>NGL Crude Logistics</t>
  </si>
  <si>
    <t>12.00%</t>
  </si>
  <si>
    <t>Sunoco Partners Marketing &amp; Terminal LP</t>
  </si>
  <si>
    <t>11.00%</t>
  </si>
  <si>
    <t>Laclede Energy [Member]</t>
  </si>
  <si>
    <t>Eastex Crude</t>
  </si>
  <si>
    <t>15.00%</t>
  </si>
  <si>
    <t>Income Taxes (Details) - USD ($) $ in Thousands</t>
  </si>
  <si>
    <t>12 Months Ended</t>
  </si>
  <si>
    <t>Effective tax rate reconciliation</t>
  </si>
  <si>
    <t>Federal statutory rate (as a percent)</t>
  </si>
  <si>
    <t>35.00%</t>
  </si>
  <si>
    <t>Effective Tax Rate</t>
  </si>
  <si>
    <t>0.00%</t>
  </si>
  <si>
    <t>Deferred tax assets:</t>
  </si>
  <si>
    <t>Property and equipment</t>
  </si>
  <si>
    <t>Goodwill</t>
  </si>
  <si>
    <t>Net operating loss carryforwards</t>
  </si>
  <si>
    <t>Capital loss carryforwards</t>
  </si>
  <si>
    <t>Total gross deferred tax assets</t>
  </si>
  <si>
    <t>Less valuation allowance</t>
  </si>
  <si>
    <t>Net deferred tax assets</t>
  </si>
  <si>
    <t>Deferred tax liabilities</t>
  </si>
  <si>
    <t>Unrealized gains on derivative instruments, net</t>
  </si>
  <si>
    <t>Long-term liabilities</t>
  </si>
  <si>
    <t>Total gross deferred tax liabilities</t>
  </si>
  <si>
    <t>Deferred tax classification</t>
  </si>
  <si>
    <t>Current deferred tax assets (liabilities)</t>
  </si>
  <si>
    <t>Non-current deferred tax assets (liabilities)</t>
  </si>
  <si>
    <t>Income Taxes (Unrecognized Uncertainties (Details) - USD ($) $ in Millions</t>
  </si>
  <si>
    <t>Increase (decrease) in operating loss carryforward</t>
  </si>
  <si>
    <t>Increase to valuation allowance</t>
  </si>
  <si>
    <t>Federal</t>
  </si>
  <si>
    <t>Operating loss carryforwards expected to expire</t>
  </si>
  <si>
    <t>Property Acquisitions and Divestitures (Details) - USD ($) $ in Thousands</t>
  </si>
  <si>
    <t>Net Assets Acquired</t>
  </si>
  <si>
    <t>Asset Retirement Obligation, Current</t>
  </si>
  <si>
    <t>Pro Forma</t>
  </si>
  <si>
    <t>Total revenue, actual</t>
  </si>
  <si>
    <t>Net income/( loss), actual</t>
  </si>
  <si>
    <t>Pro forma adjustment | Forest Oil Combination</t>
  </si>
  <si>
    <t>Legacy Sabine Investors | Forest Oil Combination</t>
  </si>
  <si>
    <t>Combination</t>
  </si>
  <si>
    <t>Sabine (Forest Oil) shareholders | Forest Oil Combination</t>
  </si>
  <si>
    <t>Debt (Details) - USD ($)</t>
  </si>
  <si>
    <t>Feb. 26, 2015</t>
  </si>
  <si>
    <t>Feb. 12, 2010</t>
  </si>
  <si>
    <t>Effective interest rate (as a percent)</t>
  </si>
  <si>
    <t>10.33%</t>
  </si>
  <si>
    <t>2017 Notes-Issued February 2010</t>
  </si>
  <si>
    <t>Interest rate (as a percent)</t>
  </si>
  <si>
    <t>9.75%</t>
  </si>
  <si>
    <t>Unamortized discount</t>
  </si>
  <si>
    <t>2019 Senior Notes</t>
  </si>
  <si>
    <t>7.25%</t>
  </si>
  <si>
    <t>Redemption price (as a percent)</t>
  </si>
  <si>
    <t>101.00%</t>
  </si>
  <si>
    <t>18.31%</t>
  </si>
  <si>
    <t>2020 Senior Notes</t>
  </si>
  <si>
    <t>7.50%</t>
  </si>
  <si>
    <t>16.72%</t>
  </si>
  <si>
    <t>Debt - Revolving Credit (Details) - USD ($)</t>
  </si>
  <si>
    <t>Mar. 31, 2015</t>
  </si>
  <si>
    <t>Debt Instrument [Line Items]</t>
  </si>
  <si>
    <t>Debt repayments for the credit facility</t>
  </si>
  <si>
    <t>Maximum commitment</t>
  </si>
  <si>
    <t>Borrowings outstanding</t>
  </si>
  <si>
    <t>Weighted average interest rate (as a percent)</t>
  </si>
  <si>
    <t>3.60%</t>
  </si>
  <si>
    <t>2.20%</t>
  </si>
  <si>
    <t>3.20%</t>
  </si>
  <si>
    <t>2.30%</t>
  </si>
  <si>
    <t>New Revolving Credit Facility | Minimum</t>
  </si>
  <si>
    <t>Commitment fee</t>
  </si>
  <si>
    <t>0.375%</t>
  </si>
  <si>
    <t>Percentage of the PV-9 of the borrowing base properties on which obligations and the guarantees will be secured by a lien</t>
  </si>
  <si>
    <t>80.00%</t>
  </si>
  <si>
    <t>New Revolving Credit Facility | Maximum</t>
  </si>
  <si>
    <t>Forbearance fees</t>
  </si>
  <si>
    <t>0.50%</t>
  </si>
  <si>
    <t>New Revolving Credit Facility | Alternate Base Rate | Minimum</t>
  </si>
  <si>
    <t>Variable interest margin (as a percent)</t>
  </si>
  <si>
    <t>New Revolving Credit Facility | Alternate Base Rate | Maximum</t>
  </si>
  <si>
    <t>1.50%</t>
  </si>
  <si>
    <t>New Revolving Credit Facility | Variable Rate Base Adjusted Eurodollar | Minimum</t>
  </si>
  <si>
    <t>New Revolving Credit Facility | Variable Rate Base Adjusted Eurodollar | Maximum</t>
  </si>
  <si>
    <t>2.50%</t>
  </si>
  <si>
    <t>New Revolving Credit Facility | Federal Funds Effective rate</t>
  </si>
  <si>
    <t>New Revolving Credit Facility | Eurodollar rate</t>
  </si>
  <si>
    <t>1.00%</t>
  </si>
  <si>
    <t>Letter of credit</t>
  </si>
  <si>
    <t>Debt - Term Loan Facility (Details) - USD ($) $ in Millions</t>
  </si>
  <si>
    <t>8.80%</t>
  </si>
  <si>
    <t>Incremental Term Loan | Variable Rate Base Adjusted Eurodollar</t>
  </si>
  <si>
    <t>Interest rate floor</t>
  </si>
  <si>
    <t>1.25%</t>
  </si>
  <si>
    <t>Incremental Term Loan | Alternate Base Rate</t>
  </si>
  <si>
    <t>6.50%</t>
  </si>
  <si>
    <t>2.25%</t>
  </si>
  <si>
    <t>Shareholders' (Deficit) Equity (Details) $ / shares in Units, $ in Millions</t>
  </si>
  <si>
    <t>Dec. 16, 2014USD ($)shares</t>
  </si>
  <si>
    <t>Jun. 30, 2015USD ($)$ / sharesshares</t>
  </si>
  <si>
    <t>Dec. 31, 2014$ / sharesshares</t>
  </si>
  <si>
    <t>Dec. 31, 2013$ / item</t>
  </si>
  <si>
    <t>Unit Price | $ / item</t>
  </si>
  <si>
    <t>Awarded (in shares)</t>
  </si>
  <si>
    <t>Common stock, par value (in dollars per share) | $ / shares</t>
  </si>
  <si>
    <t>Preferred stock, par value (in dollars per share) | $ / shares</t>
  </si>
  <si>
    <t>Stock-based compensation costs expensed | $</t>
  </si>
  <si>
    <t>Restricted Stock</t>
  </si>
  <si>
    <t>Incentive Units</t>
  </si>
  <si>
    <t>Incentive Units grant date fair value to be expensed | $</t>
  </si>
  <si>
    <t>Convertible into common share</t>
  </si>
  <si>
    <t>Threshold percentage of voting power to be held after conversion for conversion of preferred stock into common shares</t>
  </si>
  <si>
    <t>50.00%</t>
  </si>
  <si>
    <t>Threshold percentage of voting power to be held by third party after conversion for conversion of preferred stock into common shares</t>
  </si>
  <si>
    <t>Legacy Sabine Investors | Common Stock</t>
  </si>
  <si>
    <t>Legacy Sabine Investors | Preferred Stock</t>
  </si>
  <si>
    <t>Sabine (Forest Oil) shareholders | Common Stock</t>
  </si>
  <si>
    <t>Forest Oil Combination | Legacy Sabine Investors</t>
  </si>
  <si>
    <t>Forest Oil Combination | Sabine (Forest Oil) shareholders</t>
  </si>
  <si>
    <t>Stock- Based Compensation (Details) - USD ($) $ / shares in Units, $ in Millions</t>
  </si>
  <si>
    <t>Nov. 30, 2014</t>
  </si>
  <si>
    <t>Share-based compensation</t>
  </si>
  <si>
    <t>Number of shares authorized (in shares)</t>
  </si>
  <si>
    <t>Shares available for issunace</t>
  </si>
  <si>
    <t>Unvested share activity</t>
  </si>
  <si>
    <t>Number of Shares</t>
  </si>
  <si>
    <t>Stock-based compensation costs expensed</t>
  </si>
  <si>
    <t>Vest over three years</t>
  </si>
  <si>
    <t>Award vesting period (in years)</t>
  </si>
  <si>
    <t>3 years</t>
  </si>
  <si>
    <t>Vest over four years</t>
  </si>
  <si>
    <t>4 years</t>
  </si>
  <si>
    <t>Unvested at beginning of period (in shares)</t>
  </si>
  <si>
    <t>Vested (in shares)</t>
  </si>
  <si>
    <t>Forfeited (in shares)</t>
  </si>
  <si>
    <t>Unvested at end of period (in shares)</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Restricted Stock | Vesting over four anniversaries</t>
  </si>
  <si>
    <t>Vesting rate per anniversary date of grant (as a percent)</t>
  </si>
  <si>
    <t>67.00%</t>
  </si>
  <si>
    <t>Restricted Stock | Fourth anniversary of grant</t>
  </si>
  <si>
    <t>33.00%</t>
  </si>
  <si>
    <t>Restricted Stock | Vest over three years</t>
  </si>
  <si>
    <t>Restricted Stock | Vest over four years</t>
  </si>
  <si>
    <t>2014 LTIP</t>
  </si>
  <si>
    <t>Statement of Cash Flows (Details) - USD ($) $ in Millions</t>
  </si>
  <si>
    <t>Noncash investing and financing</t>
  </si>
  <si>
    <t>Accrued and payable capital expenditures</t>
  </si>
  <si>
    <t>Accrued debt issuance costs</t>
  </si>
  <si>
    <t>Interest Paid [Abstract]</t>
  </si>
  <si>
    <t>Cash paid for interest, net of interest capitalized</t>
  </si>
  <si>
    <t>Derivative Financial Instruments (Notional Instr) (Details) $ in Thousands</t>
  </si>
  <si>
    <t>Jun. 30, 2015USD ($)MMBTU$ / MMBTU$ / bblbbl</t>
  </si>
  <si>
    <t>Jun. 30, 2014USD ($)</t>
  </si>
  <si>
    <t>Derivative</t>
  </si>
  <si>
    <t>Derivative premium liability released as an expense | $</t>
  </si>
  <si>
    <t>Balance sheet classification</t>
  </si>
  <si>
    <t>Short term derivative asset | $</t>
  </si>
  <si>
    <t>Long term derivative asset | $</t>
  </si>
  <si>
    <t>Short term derivative liability | $</t>
  </si>
  <si>
    <t>Long term derivative liability | $</t>
  </si>
  <si>
    <t>Short term derivative liabilities</t>
  </si>
  <si>
    <t>Unamortized premium | $</t>
  </si>
  <si>
    <t>Long Term derivative liabilities</t>
  </si>
  <si>
    <t>Natural Gas | Collar | 2015</t>
  </si>
  <si>
    <t>Swaps and options outstanding</t>
  </si>
  <si>
    <t>Notional amount (in Mmbtu) | MMBTU</t>
  </si>
  <si>
    <t>Weighted average floor price (in dollars per Mmbtu or Bbl) | $ / MMBTU</t>
  </si>
  <si>
    <t>Weighted average ceiling price (in dollars per Mmbtu or Bbl) | $ / MMBTU</t>
  </si>
  <si>
    <t>Natural Gas | Swap | 2015</t>
  </si>
  <si>
    <t>Weighted average swap price (in dollars per Mmbtu or Bbl) | $ / MMBTU</t>
  </si>
  <si>
    <t>Natural Gas | Swap | 2016</t>
  </si>
  <si>
    <t>Natural Gas | Swap with sub floor | 2015</t>
  </si>
  <si>
    <t>Weighted average sub floor price (in dollars per Mmbtu or Bbl) | $ / MMBTU</t>
  </si>
  <si>
    <t>Natural Gas | Sold call | 2016</t>
  </si>
  <si>
    <t>Oil | Collar | 2016</t>
  </si>
  <si>
    <t>Notional amount (in Bbl) | bbl</t>
  </si>
  <si>
    <t>Weighted average floor price (in dollars per Mmbtu or Bbl)</t>
  </si>
  <si>
    <t>Weighted average ceiling price (in dollars per Mmbtu or Bbl)</t>
  </si>
  <si>
    <t>Oil | Swap | 2015</t>
  </si>
  <si>
    <t>Weighted average swap price (in dollars per Mmbtu or Bbl)</t>
  </si>
  <si>
    <t>Oil | Swap | 2016</t>
  </si>
  <si>
    <t>Oil | Swap | 2017</t>
  </si>
  <si>
    <t>Oil | Swap with sub floor | 2015</t>
  </si>
  <si>
    <t>Weighted average sub floor price (in dollars per Mmbtu or Bbl)</t>
  </si>
  <si>
    <t>Oil | Swaption | 2016</t>
  </si>
  <si>
    <t>Derivative Financial Instruments (Settlement) (Details) - USD ($) $ in Thousands</t>
  </si>
  <si>
    <t>Gain (loss) on commodity derivative instruments</t>
  </si>
  <si>
    <t>Amount received on settlements of derivatives</t>
  </si>
  <si>
    <t>Amount paid on settlements of derivatives</t>
  </si>
  <si>
    <t>Derivative Financial Instruments (Assets) (Details) - USD ($) $ in Thousands</t>
  </si>
  <si>
    <t>Derivative Assets</t>
  </si>
  <si>
    <t>Counterparty set-off</t>
  </si>
  <si>
    <t>Total derivative asset net fair value</t>
  </si>
  <si>
    <t>Short term derivative asset</t>
  </si>
  <si>
    <t>Assets</t>
  </si>
  <si>
    <t>Asset fair value</t>
  </si>
  <si>
    <t>Long term derivative asset</t>
  </si>
  <si>
    <t>Other assets</t>
  </si>
  <si>
    <t>Derivative Financial Instruments (Liabilities) (Details) - USD ($) $ in Thousands</t>
  </si>
  <si>
    <t>2 Months Ended</t>
  </si>
  <si>
    <t>Aug. 31, 2015</t>
  </si>
  <si>
    <t>Derivative Liabilities</t>
  </si>
  <si>
    <t>Liability fair value</t>
  </si>
  <si>
    <t>Total derivative liability net fair value</t>
  </si>
  <si>
    <t>Derivatives with credit-risk related contingent features</t>
  </si>
  <si>
    <t>Subsequent event</t>
  </si>
  <si>
    <t>Offset of proceeds from terminations</t>
  </si>
  <si>
    <t>Liabilities</t>
  </si>
  <si>
    <t>Current assets</t>
  </si>
  <si>
    <t>New Revolving Credit Facility | Subsequent event</t>
  </si>
  <si>
    <t>Fair Value Measurements (Hierarchy) (Details) - USD ($) $ in Thousands</t>
  </si>
  <si>
    <t>Fair Value, Assets and Liabilities Measured on Recurring and Nonrecurring Basis [Line Items]</t>
  </si>
  <si>
    <t>Recurring</t>
  </si>
  <si>
    <t>Recurring | Level 2</t>
  </si>
  <si>
    <t>Fair Value Measurements (Debt) (Details) - USD ($) $ in Thousands</t>
  </si>
  <si>
    <t>Carrying Value, net of discount | New Revolving Credit Facility</t>
  </si>
  <si>
    <t>Fair Value, Balance Sheet Grouping, Financial Statement Captions [Line Items]</t>
  </si>
  <si>
    <t>Debt value</t>
  </si>
  <si>
    <t>Carrying Value, net of discount | Term Loan Facility</t>
  </si>
  <si>
    <t>Carrying Value, net of discount | 2017 Senior Notes</t>
  </si>
  <si>
    <t>Carrying Value, net of discount | 2019 Senior Notes</t>
  </si>
  <si>
    <t>Carrying Value, net of discount | 2020 Senior Notes</t>
  </si>
  <si>
    <t>Fair Value | New Revolving Credit Facility</t>
  </si>
  <si>
    <t>Fair Value | Term Loan Facility</t>
  </si>
  <si>
    <t>Fair Value | 2017 Senior Notes</t>
  </si>
  <si>
    <t>Fair Value | 2019 Senior Notes</t>
  </si>
  <si>
    <t>Fair Value | 2020 Senior Notes</t>
  </si>
  <si>
    <t>Commitments and Contingencies (Details) $ in Millions</t>
  </si>
  <si>
    <t>Jun. 22, 2015item</t>
  </si>
  <si>
    <t>Mar. 13, 2015item</t>
  </si>
  <si>
    <t>Dec. 19, 2014USD ($)item</t>
  </si>
  <si>
    <t>Nov. 11, 2014USD ($)item</t>
  </si>
  <si>
    <t>May. 06, 2014claim</t>
  </si>
  <si>
    <t>Feb. 29, 2012USD ($)</t>
  </si>
  <si>
    <t>Jun. 30, 2015USD ($)</t>
  </si>
  <si>
    <t>Jun. 30, 2015USD ($)item</t>
  </si>
  <si>
    <t>Dec. 31, 2014USD ($)item</t>
  </si>
  <si>
    <t>Dec. 31, 2013USD ($)</t>
  </si>
  <si>
    <t>Jul. 15, 2015USD ($)</t>
  </si>
  <si>
    <t>Legal and Regulatory</t>
  </si>
  <si>
    <t>Accrual in relation to legal proceedings</t>
  </si>
  <si>
    <t>Drilling and Completion</t>
  </si>
  <si>
    <t>Number of drilling rigs | item</t>
  </si>
  <si>
    <t>Number of terminated drilling rigs | item</t>
  </si>
  <si>
    <t>Termination fee</t>
  </si>
  <si>
    <t>Total future commitments</t>
  </si>
  <si>
    <t>Term of agreement</t>
  </si>
  <si>
    <t>Drilling and Other Services</t>
  </si>
  <si>
    <t>Other Commitments</t>
  </si>
  <si>
    <t>Minimum delivery commitment shortfall penalty</t>
  </si>
  <si>
    <t>Minumum number of wells drilled | item</t>
  </si>
  <si>
    <t>Nabors | Drilling and Other Services</t>
  </si>
  <si>
    <t>Minimum hydraulic fracturing services revenue (as a percent)</t>
  </si>
  <si>
    <t>20.00%</t>
  </si>
  <si>
    <t>Minimum drilling and directional services revenue (as a percent)</t>
  </si>
  <si>
    <t>75.00%</t>
  </si>
  <si>
    <t>Revenue shortfall penalty (as a percent)</t>
  </si>
  <si>
    <t>Revenue shortfall and penalty</t>
  </si>
  <si>
    <t>Nabors affiliates | Drilling and Other Services</t>
  </si>
  <si>
    <t>Accrued drilling rig and other well services</t>
  </si>
  <si>
    <t>Forest Oil Corp. v. El Rucio Land &amp; Cattle Co.</t>
  </si>
  <si>
    <t>Amount awarded to claimant</t>
  </si>
  <si>
    <t>Forest Oil Corporation Shareholder Litigation</t>
  </si>
  <si>
    <t>Number of new claims | claim</t>
  </si>
  <si>
    <t>Shareholders required approval under original agreement (as a percent)</t>
  </si>
  <si>
    <t>Period to comply</t>
  </si>
  <si>
    <t>120 days</t>
  </si>
  <si>
    <t>Minimum period for one additional independent director</t>
  </si>
  <si>
    <t>Number of additional independent directors | item</t>
  </si>
  <si>
    <t>Number of independent directors | item</t>
  </si>
  <si>
    <t>Number of directors with one added | item</t>
  </si>
  <si>
    <t>HPIP Gonzales Holdings, LLC</t>
  </si>
  <si>
    <t>Number of agreements | item</t>
  </si>
  <si>
    <t>Damages sought against the company</t>
  </si>
  <si>
    <t>Damages to the company</t>
  </si>
  <si>
    <t>Number of persons on arbitration panel | item</t>
  </si>
  <si>
    <t>Subsequent event | Term Loan Facility</t>
  </si>
  <si>
    <t>Estimated future commi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80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1323029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7</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0138</v>
      </c>
      <c t="n" s="7" r="C3">
        <v>3252</v>
      </c>
    </row>
    <row spans="1:3" r="4">
      <c t="s" s="4" r="A4">
        <v>28</v>
      </c>
      <c t="n" s="5" r="B4">
        <v>58511</v>
      </c>
      <c t="n" s="5" r="C4">
        <v>108110</v>
      </c>
    </row>
    <row spans="1:3" r="5">
      <c t="s" s="4" r="A5">
        <v>29</v>
      </c>
      <c t="n" s="5" r="B5">
        <v>22032</v>
      </c>
      <c t="n" s="5" r="C5">
        <v>13092</v>
      </c>
    </row>
    <row spans="1:3" r="6">
      <c t="s" s="4" r="A6">
        <v>30</v>
      </c>
      <c t="n" s="5" r="B6">
        <v>82299</v>
      </c>
      <c t="n" s="5" r="C6">
        <v>160217</v>
      </c>
    </row>
    <row spans="1:3" r="7">
      <c t="s" s="4" r="A7">
        <v>31</v>
      </c>
      <c t="n" s="5" r="B7">
        <v>432980</v>
      </c>
      <c t="n" s="5" r="C7">
        <v>284671</v>
      </c>
    </row>
    <row spans="1:3" r="8">
      <c t="s" s="3" r="A8">
        <v>32</v>
      </c>
    </row>
    <row spans="1:3" r="9">
      <c t="s" s="4" r="A9">
        <v>33</v>
      </c>
      <c t="n" s="5" r="B9">
        <v>4393131</v>
      </c>
      <c t="n" s="5" r="C9">
        <v>4214260</v>
      </c>
    </row>
    <row spans="1:3" r="10">
      <c t="s" s="4" r="A10">
        <v>34</v>
      </c>
      <c t="n" s="5" r="B10">
        <v>284761</v>
      </c>
      <c t="n" s="5" r="C10">
        <v>319256</v>
      </c>
    </row>
    <row spans="1:3" r="11">
      <c t="s" s="4" r="A11">
        <v>35</v>
      </c>
      <c t="n" s="5" r="B11">
        <v>15958</v>
      </c>
      <c t="n" s="5" r="C11">
        <v>14315</v>
      </c>
    </row>
    <row spans="1:3" r="12">
      <c t="s" s="4" r="A12">
        <v>36</v>
      </c>
      <c t="n" s="5" r="B12">
        <v>15703</v>
      </c>
      <c t="n" s="5" r="C12">
        <v>14030</v>
      </c>
    </row>
    <row spans="1:3" r="13">
      <c t="s" s="4" r="A13">
        <v>37</v>
      </c>
      <c t="n" s="5" r="B13">
        <v>4709553</v>
      </c>
      <c t="n" s="5" r="C13">
        <v>4561861</v>
      </c>
    </row>
    <row spans="1:3" r="14">
      <c t="s" s="4" r="A14">
        <v>38</v>
      </c>
      <c t="n" s="5" r="B14">
        <v>-3334979</v>
      </c>
      <c t="n" s="5" r="C14">
        <v>-2495793</v>
      </c>
    </row>
    <row spans="1:3" r="15">
      <c t="s" s="4" r="A15">
        <v>39</v>
      </c>
      <c t="n" s="5" r="B15">
        <v>1374574</v>
      </c>
      <c t="n" s="5" r="C15">
        <v>2066068</v>
      </c>
    </row>
    <row spans="1:3" r="16">
      <c t="s" s="3" r="A16">
        <v>40</v>
      </c>
    </row>
    <row spans="1:3" r="17">
      <c t="s" s="4" r="A17">
        <v>30</v>
      </c>
      <c t="n" s="5" r="B17">
        <v>1716</v>
      </c>
    </row>
    <row spans="1:3" r="18">
      <c t="s" s="4" r="A18">
        <v>41</v>
      </c>
      <c t="n" s="5" r="B18">
        <v>20034</v>
      </c>
      <c t="n" s="5" r="C18">
        <v>34862</v>
      </c>
    </row>
    <row spans="1:3" r="19">
      <c t="s" s="4" r="A19">
        <v>42</v>
      </c>
      <c t="n" s="5" r="B19">
        <v>118688</v>
      </c>
      <c t="n" s="5" r="C19">
        <v>117662</v>
      </c>
    </row>
    <row spans="1:3" r="20">
      <c t="s" s="4" r="A20">
        <v>43</v>
      </c>
      <c t="n" s="5" r="B20">
        <v>6808</v>
      </c>
      <c t="n" s="5" r="C20">
        <v>6665</v>
      </c>
    </row>
    <row spans="1:3" r="21">
      <c t="s" s="4" r="A21">
        <v>44</v>
      </c>
      <c t="n" s="5" r="B21">
        <v>147246</v>
      </c>
      <c t="n" s="5" r="C21">
        <v>159189</v>
      </c>
    </row>
    <row spans="1:3" r="22">
      <c t="s" s="4" r="A22">
        <v>45</v>
      </c>
      <c t="n" s="5" r="B22">
        <v>1954800</v>
      </c>
      <c t="n" s="5" r="C22">
        <v>2509928</v>
      </c>
    </row>
    <row spans="1:3" r="23">
      <c t="s" s="3" r="A23">
        <v>46</v>
      </c>
    </row>
    <row spans="1:3" r="24">
      <c t="s" s="4" r="A24">
        <v>47</v>
      </c>
      <c t="n" s="5" r="B24">
        <v>44441</v>
      </c>
      <c t="n" s="5" r="C24">
        <v>83282</v>
      </c>
    </row>
    <row spans="1:3" r="25">
      <c t="s" s="4" r="A25">
        <v>48</v>
      </c>
      <c t="n" s="5" r="B25">
        <v>27645</v>
      </c>
      <c t="n" s="5" r="C25">
        <v>41368</v>
      </c>
    </row>
    <row spans="1:3" r="26">
      <c t="s" s="4" r="A26">
        <v>49</v>
      </c>
      <c t="n" s="5" r="B26">
        <v>25360</v>
      </c>
      <c t="n" s="5" r="C26">
        <v>112580</v>
      </c>
    </row>
    <row spans="1:3" r="27">
      <c t="s" s="4" r="A27">
        <v>50</v>
      </c>
      <c t="n" s="5" r="B27">
        <v>50454</v>
      </c>
      <c t="n" s="5" r="C27">
        <v>71244</v>
      </c>
    </row>
    <row spans="1:3" r="28">
      <c t="s" s="4" r="A28">
        <v>51</v>
      </c>
      <c t="n" s="5" r="B28">
        <v>68405</v>
      </c>
      <c t="n" s="5" r="C28">
        <v>30946</v>
      </c>
    </row>
    <row spans="1:3" r="29">
      <c t="s" s="4" r="A29">
        <v>30</v>
      </c>
      <c t="n" s="5" r="B29">
        <v>2342</v>
      </c>
      <c t="n" s="5" r="C29">
        <v>4645</v>
      </c>
    </row>
    <row spans="1:3" r="30">
      <c t="s" s="4" r="A30">
        <v>42</v>
      </c>
      <c t="n" s="5" r="B30">
        <v>118688</v>
      </c>
      <c t="n" s="5" r="C30">
        <v>117662</v>
      </c>
    </row>
    <row spans="1:3" r="31">
      <c t="s" s="4" r="A31">
        <v>52</v>
      </c>
      <c t="n" s="5" r="B31">
        <v>2458187</v>
      </c>
      <c t="n" s="5" r="C31">
        <v>1988883</v>
      </c>
    </row>
    <row spans="1:3" r="32">
      <c t="s" s="4" r="A32">
        <v>53</v>
      </c>
      <c t="n" s="5" r="B32">
        <v>14144</v>
      </c>
      <c t="n" s="5" r="C32">
        <v>14304</v>
      </c>
    </row>
    <row spans="1:3" r="33">
      <c t="s" s="4" r="A33">
        <v>54</v>
      </c>
      <c t="n" s="5" r="B33">
        <v>2809666</v>
      </c>
      <c t="n" s="5" r="C33">
        <v>2464914</v>
      </c>
    </row>
    <row spans="1:3" r="34">
      <c t="s" s="3" r="A34">
        <v>55</v>
      </c>
    </row>
    <row spans="1:3" r="35">
      <c t="s" s="4" r="A35">
        <v>56</v>
      </c>
      <c t="n" s="5" r="B35">
        <v>39955</v>
      </c>
      <c t="n" s="5" r="C35">
        <v>39382</v>
      </c>
    </row>
    <row spans="1:3" r="36">
      <c t="s" s="4" r="A36">
        <v>30</v>
      </c>
      <c t="n" s="5" r="B36">
        <v>189</v>
      </c>
      <c t="n" s="5" r="C36">
        <v>2269</v>
      </c>
    </row>
    <row spans="1:3" r="37">
      <c t="s" s="4" r="A37">
        <v>57</v>
      </c>
      <c t="n" s="5" r="B37">
        <v>64715</v>
      </c>
      <c t="n" s="5" r="C37">
        <v>67155</v>
      </c>
    </row>
    <row spans="1:3" r="38">
      <c t="s" s="4" r="A38">
        <v>58</v>
      </c>
      <c t="n" s="7" r="B38">
        <v>104859</v>
      </c>
      <c t="n" s="7" r="C38">
        <v>108806</v>
      </c>
    </row>
    <row spans="1:3" r="39">
      <c t="s" s="4" r="A39">
        <v>59</v>
      </c>
    </row>
    <row spans="1:3" r="40">
      <c t="s" s="3" r="A40">
        <v>60</v>
      </c>
    </row>
    <row spans="1:3" r="41">
      <c t="s" s="4" r="A41">
        <v>61</v>
      </c>
      <c t="n" s="7" r="B41">
        <v>25</v>
      </c>
      <c t="n" s="7" r="C41">
        <v>25</v>
      </c>
    </row>
    <row spans="1:3" r="42">
      <c t="s" s="4" r="A42">
        <v>62</v>
      </c>
      <c t="n" s="5" r="B42">
        <v>20048</v>
      </c>
      <c t="n" s="5" r="C42">
        <v>20096</v>
      </c>
    </row>
    <row spans="1:3" r="43">
      <c t="s" s="4" r="A43">
        <v>63</v>
      </c>
      <c t="n" s="5" r="B43">
        <v>1565625</v>
      </c>
      <c t="n" s="5" r="C43">
        <v>1564805</v>
      </c>
    </row>
    <row spans="1:3" r="44">
      <c t="s" s="4" r="A44">
        <v>64</v>
      </c>
      <c t="n" s="5" r="B44">
        <v>-2545423</v>
      </c>
      <c t="n" s="5" r="C44">
        <v>-1648718</v>
      </c>
    </row>
    <row spans="1:3" r="45">
      <c t="s" s="4" r="A45">
        <v>65</v>
      </c>
      <c t="n" s="5" r="B45">
        <v>-959725</v>
      </c>
      <c t="n" s="5" r="C45">
        <v>-63792</v>
      </c>
    </row>
    <row spans="1:3" r="46">
      <c t="s" s="4" r="A46">
        <v>66</v>
      </c>
      <c t="n" s="7" r="B46">
        <v>1954800</v>
      </c>
      <c t="n" s="7" r="C46">
        <v>2509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s="1" r="A1">
        <v>195</v>
      </c>
      <c t="s" s="2" r="B1">
        <v>1</v>
      </c>
    </row>
    <row spans="1:2" r="2">
      <c t="s" s="2" r="B2">
        <v>2</v>
      </c>
    </row>
    <row spans="1:2" r="3">
      <c t="s" s="3" r="A3">
        <v>169</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67</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173</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182</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7</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8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t="s" s="1" r="A1">
        <v>229</v>
      </c>
      <c t="s" s="2" r="B1">
        <v>230</v>
      </c>
    </row>
    <row spans="1:2" r="2">
      <c t="s" s="4" r="A2">
        <v>231</v>
      </c>
    </row>
    <row spans="1:2" r="3">
      <c t="s" s="4" r="A3">
        <v>232</v>
      </c>
      <c t="s" s="4" r="B3">
        <v>233</v>
      </c>
    </row>
    <row spans="1:2" r="4">
      <c t="s" s="4" r="A4">
        <v>234</v>
      </c>
      <c t="s" s="4" r="B4">
        <v>235</v>
      </c>
    </row>
    <row spans="1:2" r="5">
      <c t="s" s="4" r="A5">
        <v>236</v>
      </c>
    </row>
    <row spans="1:2" r="6">
      <c t="s" s="4" r="A6">
        <v>232</v>
      </c>
      <c t="s" s="4" r="B6">
        <v>237</v>
      </c>
    </row>
    <row spans="1:2" r="7">
      <c t="s" s="4" r="A7">
        <v>234</v>
      </c>
      <c t="s" s="4" r="B7">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39</v>
      </c>
      <c t="s" s="2" r="B1">
        <v>240</v>
      </c>
      <c t="s" s="2" r="C1">
        <v>2</v>
      </c>
      <c t="s" s="2" r="D1">
        <v>241</v>
      </c>
      <c t="s" s="2" r="E1">
        <v>25</v>
      </c>
      <c t="s" s="2" r="F1">
        <v>230</v>
      </c>
      <c t="s" s="2" r="G1">
        <v>79</v>
      </c>
      <c t="s" s="2" r="H1">
        <v>242</v>
      </c>
    </row>
    <row spans="1:8" r="2">
      <c t="s" s="3" r="A2">
        <v>243</v>
      </c>
    </row>
    <row spans="1:8" r="3">
      <c t="s" s="4" r="A3">
        <v>244</v>
      </c>
      <c t="n" s="7" r="C3">
        <v>2821000</v>
      </c>
    </row>
    <row spans="1:8" r="4">
      <c t="s" s="4" r="A4">
        <v>27</v>
      </c>
      <c t="n" s="5" r="C4">
        <v>270138</v>
      </c>
      <c t="n" s="7" r="E4">
        <v>3252</v>
      </c>
      <c t="n" s="7" r="G4">
        <v>11403</v>
      </c>
      <c t="n" s="7" r="H4">
        <v>11821</v>
      </c>
    </row>
    <row spans="1:8" r="5">
      <c t="s" s="4" r="A5">
        <v>245</v>
      </c>
      <c t="n" s="5" r="C5">
        <v>2458187</v>
      </c>
      <c t="n" s="7" r="E5">
        <v>1988883</v>
      </c>
    </row>
    <row spans="1:8" r="6">
      <c t="s" s="4" r="A6">
        <v>246</v>
      </c>
    </row>
    <row spans="1:8" r="7">
      <c t="s" s="3" r="A7">
        <v>243</v>
      </c>
    </row>
    <row spans="1:8" r="8">
      <c t="s" s="4" r="A8">
        <v>244</v>
      </c>
      <c t="n" s="5" r="C8">
        <v>971000</v>
      </c>
    </row>
    <row spans="1:8" r="9">
      <c t="s" s="4" r="A9">
        <v>247</v>
      </c>
      <c t="n" s="7" r="B9">
        <v>356000</v>
      </c>
    </row>
    <row spans="1:8" r="10">
      <c t="s" s="4" r="A10">
        <v>248</v>
      </c>
      <c t="n" s="5" r="C10">
        <v>27000</v>
      </c>
    </row>
    <row spans="1:8" r="11">
      <c t="s" s="4" r="A11">
        <v>249</v>
      </c>
      <c t="n" s="7" r="D11">
        <v>750000</v>
      </c>
      <c t="n" s="7" r="F11">
        <v>1000000</v>
      </c>
    </row>
    <row spans="1:8" r="12">
      <c t="s" s="4" r="A12">
        <v>250</v>
      </c>
    </row>
    <row spans="1:8" r="13">
      <c t="s" s="3" r="A13">
        <v>243</v>
      </c>
    </row>
    <row spans="1:8" r="14">
      <c t="s" s="4" r="A14">
        <v>244</v>
      </c>
      <c t="n" s="5" r="C14">
        <v>350000</v>
      </c>
    </row>
    <row spans="1:8" r="15">
      <c t="s" s="4" r="A15">
        <v>251</v>
      </c>
    </row>
    <row spans="1:8" r="16">
      <c t="s" s="3" r="A16">
        <v>243</v>
      </c>
    </row>
    <row spans="1:8" r="17">
      <c t="s" s="4" r="A17">
        <v>244</v>
      </c>
      <c t="n" s="5" r="C17">
        <v>800000</v>
      </c>
    </row>
    <row spans="1:8" r="18">
      <c t="s" s="4" r="A18">
        <v>252</v>
      </c>
    </row>
    <row spans="1:8" r="19">
      <c t="s" s="3" r="A19">
        <v>243</v>
      </c>
    </row>
    <row spans="1:8" r="20">
      <c t="s" s="4" r="A20">
        <v>244</v>
      </c>
      <c t="n" s="7" r="C20">
        <v>700000</v>
      </c>
    </row>
    <row spans="1:8" r="21">
      <c t="s" s="4" r="A21">
        <v>253</v>
      </c>
      <c t="s" s="4" r="C21">
        <v>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5</v>
      </c>
    </row>
    <row spans="1:3" r="2">
      <c t="s" s="3" r="A2">
        <v>68</v>
      </c>
    </row>
    <row spans="1:3" r="3">
      <c t="s" s="4" r="A3">
        <v>69</v>
      </c>
      <c t="n" s="8" r="B3">
        <v>0.01</v>
      </c>
      <c t="n" s="8" r="C3">
        <v>0.01</v>
      </c>
    </row>
    <row spans="1:3" r="4">
      <c t="s" s="4" r="A4">
        <v>70</v>
      </c>
      <c t="n" s="5" r="B4">
        <v>10000000</v>
      </c>
      <c t="n" s="5" r="C4">
        <v>10000000</v>
      </c>
    </row>
    <row spans="1:3" r="5">
      <c t="s" s="4" r="A5">
        <v>71</v>
      </c>
      <c t="n" s="5" r="B5">
        <v>2508945</v>
      </c>
      <c t="n" s="5" r="C5">
        <v>2508945</v>
      </c>
    </row>
    <row spans="1:3" r="6">
      <c t="s" s="4" r="A6">
        <v>72</v>
      </c>
      <c t="n" s="5" r="B6">
        <v>2508945</v>
      </c>
      <c t="n" s="5" r="C6">
        <v>2508945</v>
      </c>
    </row>
    <row spans="1:3" r="7">
      <c t="s" s="4" r="A7">
        <v>73</v>
      </c>
      <c t="n" s="8" r="B7">
        <v>0.1</v>
      </c>
      <c t="n" s="8" r="C7">
        <v>0.1</v>
      </c>
    </row>
    <row spans="1:3" r="8">
      <c t="s" s="4" r="A8">
        <v>74</v>
      </c>
      <c t="n" s="5" r="B8">
        <v>650000000</v>
      </c>
      <c t="n" s="5" r="C8">
        <v>650000000</v>
      </c>
    </row>
    <row spans="1:3" r="9">
      <c t="s" s="4" r="A9">
        <v>75</v>
      </c>
      <c t="n" s="5" r="B9">
        <v>200490676</v>
      </c>
      <c t="n" s="5" r="C9">
        <v>200975778</v>
      </c>
    </row>
    <row spans="1:3" r="10">
      <c t="s" s="4" r="A10">
        <v>76</v>
      </c>
      <c t="n" s="5" r="B10">
        <v>200490676</v>
      </c>
      <c t="n" s="5" r="C10">
        <v>200975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55</v>
      </c>
      <c t="s" s="2" r="B1">
        <v>2</v>
      </c>
      <c t="s" s="2" r="C1">
        <v>25</v>
      </c>
    </row>
    <row spans="1:3" r="2">
      <c t="s" s="3" r="A2">
        <v>26</v>
      </c>
    </row>
    <row spans="1:3" r="3">
      <c t="s" s="4" r="A3">
        <v>256</v>
      </c>
      <c t="n" s="7" r="C3">
        <v>1555</v>
      </c>
    </row>
    <row spans="1:3" r="4">
      <c t="s" s="3" r="A4">
        <v>40</v>
      </c>
    </row>
    <row spans="1:3" r="5">
      <c t="s" s="4" r="A5">
        <v>42</v>
      </c>
      <c t="n" s="7" r="B5">
        <v>118688</v>
      </c>
      <c t="n" s="5" r="C5">
        <v>117662</v>
      </c>
    </row>
    <row spans="1:3" r="6">
      <c t="s" s="4" r="A6">
        <v>43</v>
      </c>
      <c t="n" s="5" r="B6">
        <v>6808</v>
      </c>
      <c t="n" s="5" r="C6">
        <v>6665</v>
      </c>
    </row>
    <row spans="1:3" r="7">
      <c t="s" s="4" r="A7">
        <v>45</v>
      </c>
      <c t="n" s="5" r="B7">
        <v>1954800</v>
      </c>
      <c t="n" s="5" r="C7">
        <v>2509928</v>
      </c>
    </row>
    <row spans="1:3" r="8">
      <c t="s" s="3" r="A8">
        <v>46</v>
      </c>
    </row>
    <row spans="1:3" r="9">
      <c t="s" s="4" r="A9">
        <v>42</v>
      </c>
      <c t="n" s="5" r="B9">
        <v>118688</v>
      </c>
      <c t="n" s="5" r="C9">
        <v>117662</v>
      </c>
    </row>
    <row spans="1:3" r="10">
      <c t="s" s="4" r="A10">
        <v>66</v>
      </c>
      <c t="n" s="7" r="B10">
        <v>1954800</v>
      </c>
      <c t="n" s="5" r="C10">
        <v>2509928</v>
      </c>
    </row>
    <row spans="1:3" r="11">
      <c t="s" s="4" r="A11">
        <v>257</v>
      </c>
    </row>
    <row spans="1:3" r="12">
      <c t="s" s="3" r="A12">
        <v>26</v>
      </c>
    </row>
    <row spans="1:3" r="13">
      <c t="s" s="4" r="A13">
        <v>256</v>
      </c>
      <c t="n" s="5" r="C13">
        <v>8120</v>
      </c>
    </row>
    <row spans="1:3" r="14">
      <c t="s" s="3" r="A14">
        <v>40</v>
      </c>
    </row>
    <row spans="1:3" r="15">
      <c t="s" s="4" r="A15">
        <v>42</v>
      </c>
      <c t="n" s="5" r="C15">
        <v>46084</v>
      </c>
    </row>
    <row spans="1:3" r="16">
      <c t="s" s="4" r="A16">
        <v>43</v>
      </c>
      <c t="n" s="5" r="C16">
        <v>100</v>
      </c>
    </row>
    <row spans="1:3" r="17">
      <c t="s" s="4" r="A17">
        <v>45</v>
      </c>
      <c t="n" s="5" r="C17">
        <v>2438350</v>
      </c>
    </row>
    <row spans="1:3" r="18">
      <c t="s" s="3" r="A18">
        <v>46</v>
      </c>
    </row>
    <row spans="1:3" r="19">
      <c t="s" s="4" r="A19">
        <v>42</v>
      </c>
      <c t="n" s="5" r="C19">
        <v>46084</v>
      </c>
    </row>
    <row spans="1:3" r="20">
      <c t="s" s="4" r="A20">
        <v>66</v>
      </c>
      <c t="n" s="5" r="C20">
        <v>2438350</v>
      </c>
    </row>
    <row spans="1:3" r="21">
      <c t="s" s="4" r="A21">
        <v>258</v>
      </c>
    </row>
    <row spans="1:3" r="22">
      <c t="s" s="3" r="A22">
        <v>26</v>
      </c>
    </row>
    <row spans="1:3" r="23">
      <c t="s" s="4" r="A23">
        <v>256</v>
      </c>
      <c t="n" s="5" r="C23">
        <v>-6565</v>
      </c>
    </row>
    <row spans="1:3" r="24">
      <c t="s" s="3" r="A24">
        <v>40</v>
      </c>
    </row>
    <row spans="1:3" r="25">
      <c t="s" s="4" r="A25">
        <v>42</v>
      </c>
      <c t="n" s="5" r="C25">
        <v>71578</v>
      </c>
    </row>
    <row spans="1:3" r="26">
      <c t="s" s="4" r="A26">
        <v>43</v>
      </c>
      <c t="n" s="5" r="C26">
        <v>6565</v>
      </c>
    </row>
    <row spans="1:3" r="27">
      <c t="s" s="4" r="A27">
        <v>45</v>
      </c>
      <c t="n" s="5" r="C27">
        <v>71578</v>
      </c>
    </row>
    <row spans="1:3" r="28">
      <c t="s" s="3" r="A28">
        <v>46</v>
      </c>
    </row>
    <row spans="1:3" r="29">
      <c t="s" s="4" r="A29">
        <v>42</v>
      </c>
      <c t="n" s="5" r="C29">
        <v>71578</v>
      </c>
    </row>
    <row spans="1:3" r="30">
      <c t="s" s="4" r="A30">
        <v>66</v>
      </c>
      <c t="n" s="7" r="C30">
        <v>715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36"/>
    <col customWidth="1" max="3" min="3" width="36"/>
    <col customWidth="1" max="4" min="4" width="36"/>
    <col customWidth="1" max="5" min="5" width="36"/>
    <col customWidth="1" max="6" min="6" width="21"/>
  </cols>
  <sheetData>
    <row spans="1:6" r="1">
      <c t="s" s="1" r="A1">
        <v>259</v>
      </c>
      <c t="s" s="2" r="B1">
        <v>78</v>
      </c>
      <c t="s" s="2" r="D1">
        <v>1</v>
      </c>
    </row>
    <row spans="1:6" r="2">
      <c t="s" s="2" r="B2">
        <v>260</v>
      </c>
      <c t="s" s="2" r="C2">
        <v>261</v>
      </c>
      <c t="s" s="2" r="D2">
        <v>262</v>
      </c>
      <c t="s" s="2" r="E2">
        <v>263</v>
      </c>
      <c t="s" s="2" r="F2">
        <v>264</v>
      </c>
    </row>
    <row spans="1:6" r="3">
      <c t="s" s="4" r="A3">
        <v>265</v>
      </c>
      <c t="n" s="9" r="B3">
        <v>3.39</v>
      </c>
      <c t="n" s="9" r="C3">
        <v>4.1</v>
      </c>
      <c t="n" s="9" r="D3">
        <v>71.68000000000001</v>
      </c>
      <c t="n" s="9" r="E3">
        <v>100.11</v>
      </c>
    </row>
    <row spans="1:6" r="4">
      <c t="s" s="4" r="A4">
        <v>266</v>
      </c>
      <c t="n" s="7" r="B4">
        <v>50</v>
      </c>
      <c t="n" s="10" r="C4">
        <v>49.6</v>
      </c>
      <c t="n" s="10" r="D4">
        <v>103.2</v>
      </c>
      <c t="n" s="10" r="E4">
        <v>88.90000000000001</v>
      </c>
    </row>
    <row spans="1:6" r="5">
      <c t="s" s="4" r="A5">
        <v>267</v>
      </c>
      <c t="n" s="9" r="B5">
        <v>1.9</v>
      </c>
      <c t="n" s="9" r="C5">
        <v>2.52</v>
      </c>
      <c t="n" s="9" r="D5">
        <v>1.9</v>
      </c>
      <c t="n" s="9" r="E5">
        <v>2.52</v>
      </c>
    </row>
    <row spans="1:6" r="6">
      <c t="s" s="4" r="A6">
        <v>268</v>
      </c>
      <c t="n" s="10" r="B6">
        <v>9.4</v>
      </c>
      <c t="n" s="10" r="D6">
        <v>9.4</v>
      </c>
      <c t="n" s="10" r="F6">
        <v>9.4</v>
      </c>
    </row>
    <row spans="1:6" r="7">
      <c t="s" s="4" r="A7">
        <v>269</v>
      </c>
    </row>
    <row spans="1:6" r="8">
      <c t="s" s="4" r="A8">
        <v>270</v>
      </c>
      <c t="n" s="7" r="B8">
        <v>498</v>
      </c>
      <c t="n" s="10" r="C8">
        <v>734.5</v>
      </c>
      <c t="n" s="7" r="D8">
        <v>498</v>
      </c>
      <c t="n" s="10" r="E8">
        <v>73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71</v>
      </c>
      <c t="s" s="2" r="B1">
        <v>78</v>
      </c>
      <c t="s" s="2" r="D1">
        <v>1</v>
      </c>
    </row>
    <row spans="1:5" r="2">
      <c t="s" s="2" r="B2">
        <v>2</v>
      </c>
      <c t="s" s="2" r="C2">
        <v>79</v>
      </c>
      <c t="s" s="2" r="D2">
        <v>2</v>
      </c>
      <c t="s" s="2" r="E2">
        <v>79</v>
      </c>
    </row>
    <row spans="1:5" r="3">
      <c t="s" s="3" r="A3">
        <v>272</v>
      </c>
    </row>
    <row spans="1:5" r="4">
      <c t="s" s="4" r="A4">
        <v>273</v>
      </c>
      <c t="n" s="5" r="B4">
        <v>3</v>
      </c>
      <c t="n" s="5" r="C4">
        <v>3</v>
      </c>
      <c t="n" s="5" r="D4">
        <v>3</v>
      </c>
      <c t="n" s="5" r="E4">
        <v>3</v>
      </c>
    </row>
    <row spans="1:5" r="5">
      <c t="s" s="4" r="A5">
        <v>274</v>
      </c>
    </row>
    <row spans="1:5" r="6">
      <c t="s" s="3" r="A6">
        <v>272</v>
      </c>
    </row>
    <row spans="1:5" r="7">
      <c t="s" s="4" r="A7">
        <v>275</v>
      </c>
      <c t="s" s="4" r="B7">
        <v>276</v>
      </c>
      <c t="s" s="4" r="C7">
        <v>277</v>
      </c>
      <c t="s" s="4" r="D7">
        <v>278</v>
      </c>
      <c t="s" s="4" r="E7">
        <v>279</v>
      </c>
    </row>
    <row spans="1:5" r="8">
      <c t="s" s="4" r="A8">
        <v>280</v>
      </c>
    </row>
    <row spans="1:5" r="9">
      <c t="s" s="3" r="A9">
        <v>272</v>
      </c>
    </row>
    <row spans="1:5" r="10">
      <c t="s" s="4" r="A10">
        <v>275</v>
      </c>
      <c t="s" s="4" r="B10">
        <v>281</v>
      </c>
      <c t="s" s="4" r="D10">
        <v>277</v>
      </c>
    </row>
    <row spans="1:5" r="11">
      <c t="s" s="4" r="A11">
        <v>282</v>
      </c>
    </row>
    <row spans="1:5" r="12">
      <c t="s" s="3" r="A12">
        <v>272</v>
      </c>
    </row>
    <row spans="1:5" r="13">
      <c t="s" s="4" r="A13">
        <v>275</v>
      </c>
      <c t="s" s="4" r="B13">
        <v>281</v>
      </c>
      <c t="s" s="4" r="D13">
        <v>283</v>
      </c>
    </row>
    <row spans="1:5" r="14">
      <c t="s" s="4" r="A14">
        <v>284</v>
      </c>
    </row>
    <row spans="1:5" r="15">
      <c t="s" s="3" r="A15">
        <v>272</v>
      </c>
    </row>
    <row spans="1:5" r="16">
      <c t="s" s="4" r="A16">
        <v>275</v>
      </c>
      <c t="s" s="4" r="C16">
        <v>277</v>
      </c>
      <c t="s" s="4" r="E16">
        <v>281</v>
      </c>
    </row>
    <row spans="1:5" r="17">
      <c t="s" s="4" r="A17">
        <v>285</v>
      </c>
    </row>
    <row spans="1:5" r="18">
      <c t="s" s="3" r="A18">
        <v>272</v>
      </c>
    </row>
    <row spans="1:5" r="19">
      <c t="s" s="4" r="A19">
        <v>275</v>
      </c>
      <c t="s" s="4" r="C19">
        <v>286</v>
      </c>
      <c t="s" s="4" r="E19">
        <v>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s>
  <sheetData>
    <row spans="1:4" r="1">
      <c t="s" s="1" r="A1">
        <v>287</v>
      </c>
      <c t="s" s="2" r="B1">
        <v>78</v>
      </c>
      <c t="s" s="2" r="C1">
        <v>1</v>
      </c>
      <c t="s" s="2" r="D1">
        <v>288</v>
      </c>
    </row>
    <row spans="1:4" r="2">
      <c t="s" s="2" r="B2">
        <v>2</v>
      </c>
      <c t="s" s="2" r="C2">
        <v>2</v>
      </c>
      <c t="s" s="2" r="D2">
        <v>25</v>
      </c>
    </row>
    <row spans="1:4" r="3">
      <c t="s" s="3" r="A3">
        <v>289</v>
      </c>
    </row>
    <row spans="1:4" r="4">
      <c t="s" s="4" r="A4">
        <v>290</v>
      </c>
      <c t="s" s="4" r="B4">
        <v>291</v>
      </c>
      <c t="s" s="4" r="C4">
        <v>291</v>
      </c>
    </row>
    <row spans="1:4" r="5">
      <c t="s" s="4" r="A5">
        <v>292</v>
      </c>
      <c t="s" s="4" r="B5">
        <v>293</v>
      </c>
      <c t="s" s="4" r="C5">
        <v>293</v>
      </c>
    </row>
    <row spans="1:4" r="6">
      <c t="s" s="3" r="A6">
        <v>294</v>
      </c>
    </row>
    <row spans="1:4" r="7">
      <c t="s" s="4" r="A7">
        <v>295</v>
      </c>
      <c t="n" s="7" r="D7">
        <v>279955</v>
      </c>
    </row>
    <row spans="1:4" r="8">
      <c t="s" s="4" r="A8">
        <v>296</v>
      </c>
      <c t="n" s="5" r="D8">
        <v>9302</v>
      </c>
    </row>
    <row spans="1:4" r="9">
      <c t="s" s="4" r="A9">
        <v>297</v>
      </c>
      <c t="n" s="5" r="D9">
        <v>180134</v>
      </c>
    </row>
    <row spans="1:4" r="10">
      <c t="s" s="4" r="A10">
        <v>298</v>
      </c>
      <c t="n" s="5" r="D10">
        <v>180000</v>
      </c>
    </row>
    <row spans="1:4" r="11">
      <c t="s" s="4" r="A11">
        <v>82</v>
      </c>
      <c t="n" s="5" r="D11">
        <v>48372</v>
      </c>
    </row>
    <row spans="1:4" r="12">
      <c t="s" s="4" r="A12">
        <v>299</v>
      </c>
      <c t="n" s="5" r="D12">
        <v>517763</v>
      </c>
    </row>
    <row spans="1:4" r="13">
      <c t="s" s="4" r="A13">
        <v>300</v>
      </c>
      <c t="n" s="5" r="D13">
        <v>-344740</v>
      </c>
    </row>
    <row spans="1:4" r="14">
      <c t="s" s="4" r="A14">
        <v>301</v>
      </c>
      <c t="n" s="5" r="D14">
        <v>173023</v>
      </c>
    </row>
    <row spans="1:4" r="15">
      <c t="s" s="4" r="A15">
        <v>121</v>
      </c>
      <c t="n" s="5" r="D15">
        <v>20464</v>
      </c>
    </row>
    <row spans="1:4" r="16">
      <c t="s" s="3" r="A16">
        <v>302</v>
      </c>
    </row>
    <row spans="1:4" r="17">
      <c t="s" s="4" r="A17">
        <v>303</v>
      </c>
      <c t="n" s="5" r="D17">
        <v>-27766</v>
      </c>
    </row>
    <row spans="1:4" r="18">
      <c t="s" s="4" r="A18">
        <v>304</v>
      </c>
      <c t="n" s="5" r="D18">
        <v>-143259</v>
      </c>
    </row>
    <row spans="1:4" r="19">
      <c t="s" s="4" r="A19">
        <v>82</v>
      </c>
      <c t="n" s="5" r="D19">
        <v>-1998</v>
      </c>
    </row>
    <row spans="1:4" r="20">
      <c t="s" s="4" r="A20">
        <v>305</v>
      </c>
      <c t="n" s="5" r="D20">
        <v>-173023</v>
      </c>
    </row>
    <row spans="1:4" r="21">
      <c t="s" s="3" r="A21">
        <v>306</v>
      </c>
    </row>
    <row spans="1:4" r="22">
      <c t="s" s="4" r="A22">
        <v>307</v>
      </c>
      <c t="n" s="5" r="D22">
        <v>-117662</v>
      </c>
    </row>
    <row spans="1:4" r="23">
      <c t="s" s="4" r="A23">
        <v>308</v>
      </c>
      <c t="n" s="7" r="D23">
        <v>1176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309</v>
      </c>
      <c t="s" s="2" r="B1">
        <v>1</v>
      </c>
      <c t="s" s="2" r="C1">
        <v>288</v>
      </c>
    </row>
    <row spans="1:3" r="2">
      <c t="s" s="2" r="B2">
        <v>2</v>
      </c>
      <c t="s" s="2" r="C2">
        <v>25</v>
      </c>
    </row>
    <row spans="1:3" r="3">
      <c t="s" s="4" r="A3">
        <v>310</v>
      </c>
      <c t="n" s="7" r="B3">
        <v>402</v>
      </c>
    </row>
    <row spans="1:3" r="4">
      <c t="s" s="4" r="A4">
        <v>311</v>
      </c>
      <c t="n" s="7" r="C4">
        <v>345</v>
      </c>
    </row>
    <row spans="1:3" r="5">
      <c t="s" s="4" r="A5">
        <v>312</v>
      </c>
    </row>
    <row spans="1:3" r="6">
      <c t="s" s="4" r="A6">
        <v>297</v>
      </c>
      <c t="n" s="5" r="C6">
        <v>515</v>
      </c>
    </row>
    <row spans="1:3" r="7">
      <c t="s" s="4" r="A7">
        <v>313</v>
      </c>
      <c t="n" s="7" r="C7">
        <v>4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spans="1:7" r="1">
      <c t="s" s="1" r="A1">
        <v>314</v>
      </c>
      <c t="s" s="2" r="B1">
        <v>78</v>
      </c>
      <c t="s" s="2" r="D1">
        <v>1</v>
      </c>
      <c t="s" s="2" r="F1">
        <v>288</v>
      </c>
    </row>
    <row spans="1:7" r="2">
      <c t="s" s="2" r="B2">
        <v>2</v>
      </c>
      <c t="s" s="2" r="C2">
        <v>79</v>
      </c>
      <c t="s" s="2" r="D2">
        <v>2</v>
      </c>
      <c t="s" s="2" r="E2">
        <v>79</v>
      </c>
      <c t="s" s="2" r="F2">
        <v>25</v>
      </c>
      <c t="s" s="2" r="G2">
        <v>230</v>
      </c>
    </row>
    <row spans="1:7" r="3">
      <c t="s" s="3" r="A3">
        <v>315</v>
      </c>
    </row>
    <row spans="1:7" r="4">
      <c t="s" s="4" r="A4">
        <v>316</v>
      </c>
      <c t="n" s="7" r="B4">
        <v>9400</v>
      </c>
      <c t="n" s="7" r="D4">
        <v>9400</v>
      </c>
      <c t="n" s="7" r="F4">
        <v>9400</v>
      </c>
    </row>
    <row spans="1:7" r="5">
      <c t="s" s="3" r="A5">
        <v>317</v>
      </c>
    </row>
    <row spans="1:7" r="6">
      <c t="s" s="4" r="A6">
        <v>318</v>
      </c>
      <c t="n" s="7" r="B6">
        <v>97434</v>
      </c>
      <c t="n" s="7" r="C6">
        <v>121418</v>
      </c>
      <c t="n" s="5" r="D6">
        <v>195459</v>
      </c>
      <c t="n" s="7" r="E6">
        <v>234135</v>
      </c>
    </row>
    <row spans="1:7" r="7">
      <c t="s" s="4" r="A7">
        <v>319</v>
      </c>
      <c t="n" s="7" r="D7">
        <v>-896705</v>
      </c>
      <c t="n" s="7" r="F7">
        <v>-326720</v>
      </c>
    </row>
    <row spans="1:7" r="8">
      <c t="s" s="4" r="A8">
        <v>320</v>
      </c>
    </row>
    <row spans="1:7" r="9">
      <c t="s" s="3" r="A9">
        <v>317</v>
      </c>
    </row>
    <row spans="1:7" r="10">
      <c t="s" s="4" r="A10">
        <v>318</v>
      </c>
      <c t="n" s="5" r="C10">
        <v>52000</v>
      </c>
      <c t="n" s="5" r="E10">
        <v>108000</v>
      </c>
    </row>
    <row spans="1:7" r="11">
      <c t="s" s="4" r="A11">
        <v>319</v>
      </c>
      <c t="n" s="7" r="C11">
        <v>8800</v>
      </c>
      <c t="n" s="7" r="E11">
        <v>15500</v>
      </c>
    </row>
    <row spans="1:7" r="12">
      <c t="s" s="4" r="A12">
        <v>321</v>
      </c>
    </row>
    <row spans="1:7" r="13">
      <c t="s" s="3" r="A13">
        <v>322</v>
      </c>
    </row>
    <row spans="1:7" r="14">
      <c t="s" s="4" r="A14">
        <v>232</v>
      </c>
      <c t="s" s="4" r="G14">
        <v>233</v>
      </c>
    </row>
    <row spans="1:7" r="15">
      <c t="s" s="4" r="A15">
        <v>234</v>
      </c>
      <c t="s" s="4" r="G15">
        <v>235</v>
      </c>
    </row>
    <row spans="1:7" r="16">
      <c t="s" s="4" r="A16">
        <v>323</v>
      </c>
    </row>
    <row spans="1:7" r="17">
      <c t="s" s="3" r="A17">
        <v>322</v>
      </c>
    </row>
    <row spans="1:7" r="18">
      <c t="s" s="4" r="A18">
        <v>232</v>
      </c>
      <c t="s" s="4" r="G18">
        <v>237</v>
      </c>
    </row>
    <row spans="1:7" r="19">
      <c t="s" s="4" r="A19">
        <v>234</v>
      </c>
      <c t="s" s="4" r="G19">
        <v>2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39"/>
    <col customWidth="1" max="2" min="2" width="14"/>
    <col customWidth="1" max="3" min="3" width="15"/>
    <col customWidth="1" max="4" min="4" width="14"/>
    <col customWidth="1" max="5" min="5" width="14"/>
    <col customWidth="1" max="6" min="6" width="14"/>
  </cols>
  <sheetData>
    <row spans="1:6" r="1">
      <c t="s" s="1" r="A1">
        <v>324</v>
      </c>
      <c t="s" s="2" r="B1">
        <v>325</v>
      </c>
      <c t="s" s="2" r="C1">
        <v>2</v>
      </c>
      <c t="s" s="2" r="D1">
        <v>25</v>
      </c>
      <c t="s" s="2" r="E1">
        <v>230</v>
      </c>
      <c t="s" s="2" r="F1">
        <v>326</v>
      </c>
    </row>
    <row spans="1:6" r="2">
      <c t="s" s="3" r="A2">
        <v>177</v>
      </c>
    </row>
    <row spans="1:6" r="3">
      <c t="s" s="4" r="A3">
        <v>244</v>
      </c>
      <c t="n" s="7" r="C3">
        <v>2821000000</v>
      </c>
    </row>
    <row spans="1:6" r="4">
      <c t="s" s="4" r="A4">
        <v>250</v>
      </c>
    </row>
    <row spans="1:6" r="5">
      <c t="s" s="3" r="A5">
        <v>177</v>
      </c>
    </row>
    <row spans="1:6" r="6">
      <c t="s" s="4" r="A6">
        <v>244</v>
      </c>
      <c t="n" s="7" r="C6">
        <v>350000000</v>
      </c>
    </row>
    <row spans="1:6" r="7">
      <c t="s" s="4" r="A7">
        <v>327</v>
      </c>
      <c t="s" s="4" r="C7">
        <v>328</v>
      </c>
    </row>
    <row spans="1:6" r="8">
      <c t="s" s="4" r="A8">
        <v>329</v>
      </c>
    </row>
    <row spans="1:6" r="9">
      <c t="s" s="3" r="A9">
        <v>177</v>
      </c>
    </row>
    <row spans="1:6" r="10">
      <c t="s" s="4" r="A10">
        <v>244</v>
      </c>
      <c t="n" s="7" r="F10">
        <v>350</v>
      </c>
    </row>
    <row spans="1:6" r="11">
      <c t="s" s="4" r="A11">
        <v>330</v>
      </c>
      <c t="s" s="4" r="F11">
        <v>331</v>
      </c>
    </row>
    <row spans="1:6" r="12">
      <c t="s" s="4" r="A12">
        <v>332</v>
      </c>
      <c t="n" s="7" r="C12">
        <v>1000000</v>
      </c>
      <c t="n" s="7" r="D12">
        <v>1400000</v>
      </c>
    </row>
    <row spans="1:6" r="13">
      <c t="s" s="4" r="A13">
        <v>333</v>
      </c>
    </row>
    <row spans="1:6" r="14">
      <c t="s" s="3" r="A14">
        <v>177</v>
      </c>
    </row>
    <row spans="1:6" r="15">
      <c t="s" s="4" r="A15">
        <v>244</v>
      </c>
      <c t="n" s="10" r="E15">
        <v>577.9</v>
      </c>
    </row>
    <row spans="1:6" r="16">
      <c t="s" s="4" r="A16">
        <v>330</v>
      </c>
      <c t="s" s="4" r="E16">
        <v>334</v>
      </c>
    </row>
    <row spans="1:6" r="17">
      <c t="s" s="4" r="A17">
        <v>332</v>
      </c>
      <c t="n" s="7" r="C17">
        <v>252900000</v>
      </c>
      <c t="n" s="5" r="D17">
        <v>284900000</v>
      </c>
      <c t="n" s="7" r="E17">
        <v>287500000</v>
      </c>
    </row>
    <row spans="1:6" r="18">
      <c t="s" s="4" r="A18">
        <v>335</v>
      </c>
      <c t="s" s="4" r="B18">
        <v>336</v>
      </c>
    </row>
    <row spans="1:6" r="19">
      <c t="s" s="4" r="A19">
        <v>327</v>
      </c>
      <c t="s" s="4" r="C19">
        <v>337</v>
      </c>
    </row>
    <row spans="1:6" r="20">
      <c t="s" s="4" r="A20">
        <v>338</v>
      </c>
    </row>
    <row spans="1:6" r="21">
      <c t="s" s="3" r="A21">
        <v>177</v>
      </c>
    </row>
    <row spans="1:6" r="22">
      <c t="s" s="4" r="A22">
        <v>244</v>
      </c>
      <c t="n" s="10" r="E22">
        <v>222.1</v>
      </c>
    </row>
    <row spans="1:6" r="23">
      <c t="s" s="4" r="A23">
        <v>330</v>
      </c>
      <c t="s" s="4" r="E23">
        <v>339</v>
      </c>
    </row>
    <row spans="1:6" r="24">
      <c t="s" s="4" r="A24">
        <v>332</v>
      </c>
      <c t="n" s="7" r="C24">
        <v>106600000</v>
      </c>
      <c t="n" s="7" r="D24">
        <v>116900000</v>
      </c>
      <c t="n" s="7" r="E24">
        <v>117700000</v>
      </c>
    </row>
    <row spans="1:6" r="25">
      <c t="s" s="4" r="A25">
        <v>327</v>
      </c>
      <c t="s" s="4" r="C25">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41</v>
      </c>
      <c t="s" s="2" r="B1">
        <v>230</v>
      </c>
      <c t="s" s="2" r="C1">
        <v>2</v>
      </c>
      <c t="s" s="2" r="D1">
        <v>79</v>
      </c>
      <c t="s" s="2" r="E1">
        <v>2</v>
      </c>
      <c t="s" s="2" r="F1">
        <v>79</v>
      </c>
      <c t="s" s="2" r="G1">
        <v>241</v>
      </c>
      <c t="s" s="2" r="H1">
        <v>342</v>
      </c>
      <c t="s" s="2" r="I1">
        <v>25</v>
      </c>
    </row>
    <row spans="1:9" r="2">
      <c t="s" s="3" r="A2">
        <v>343</v>
      </c>
    </row>
    <row spans="1:9" r="3">
      <c t="s" s="4" r="A3">
        <v>344</v>
      </c>
      <c t="n" s="7" r="F3">
        <v>25000000</v>
      </c>
    </row>
    <row spans="1:9" r="4">
      <c t="s" s="4" r="A4">
        <v>246</v>
      </c>
    </row>
    <row spans="1:9" r="5">
      <c t="s" s="3" r="A5">
        <v>343</v>
      </c>
    </row>
    <row spans="1:9" r="6">
      <c t="s" s="4" r="A6">
        <v>345</v>
      </c>
      <c t="n" s="7" r="B6">
        <v>2000000000</v>
      </c>
    </row>
    <row spans="1:9" r="7">
      <c t="s" s="4" r="A7">
        <v>249</v>
      </c>
      <c t="n" s="7" r="B7">
        <v>1000000000</v>
      </c>
      <c t="n" s="7" r="G7">
        <v>750000000</v>
      </c>
    </row>
    <row spans="1:9" r="8">
      <c t="s" s="4" r="A8">
        <v>346</v>
      </c>
      <c t="n" s="7" r="H8">
        <v>971000000</v>
      </c>
      <c t="n" s="7" r="I8">
        <v>545000000</v>
      </c>
    </row>
    <row spans="1:9" r="9">
      <c t="s" s="4" r="A9">
        <v>347</v>
      </c>
      <c t="s" s="4" r="C9">
        <v>348</v>
      </c>
      <c t="s" s="4" r="D9">
        <v>349</v>
      </c>
      <c t="s" s="4" r="E9">
        <v>350</v>
      </c>
      <c t="s" s="4" r="F9">
        <v>351</v>
      </c>
    </row>
    <row spans="1:9" r="10">
      <c t="s" s="4" r="A10">
        <v>248</v>
      </c>
      <c t="n" s="7" r="C10">
        <v>27000000</v>
      </c>
      <c t="n" s="7" r="E10">
        <v>27000000</v>
      </c>
    </row>
    <row spans="1:9" r="11">
      <c t="s" s="4" r="A11">
        <v>352</v>
      </c>
    </row>
    <row spans="1:9" r="12">
      <c t="s" s="3" r="A12">
        <v>343</v>
      </c>
    </row>
    <row spans="1:9" r="13">
      <c t="s" s="4" r="A13">
        <v>353</v>
      </c>
      <c t="s" s="4" r="B13">
        <v>354</v>
      </c>
    </row>
    <row spans="1:9" r="14">
      <c t="s" s="4" r="A14">
        <v>355</v>
      </c>
      <c t="s" s="4" r="E14">
        <v>356</v>
      </c>
    </row>
    <row spans="1:9" r="15">
      <c t="s" s="4" r="A15">
        <v>357</v>
      </c>
    </row>
    <row spans="1:9" r="16">
      <c t="s" s="3" r="A16">
        <v>343</v>
      </c>
    </row>
    <row spans="1:9" r="17">
      <c t="s" s="4" r="A17">
        <v>358</v>
      </c>
      <c t="n" s="7" r="E17">
        <v>500000</v>
      </c>
    </row>
    <row spans="1:9" r="18">
      <c t="s" s="4" r="A18">
        <v>353</v>
      </c>
      <c t="s" s="4" r="B18">
        <v>359</v>
      </c>
    </row>
    <row spans="1:9" r="19">
      <c t="s" s="4" r="A19">
        <v>360</v>
      </c>
    </row>
    <row spans="1:9" r="20">
      <c t="s" s="3" r="A20">
        <v>343</v>
      </c>
    </row>
    <row spans="1:9" r="21">
      <c t="s" s="4" r="A21">
        <v>361</v>
      </c>
      <c t="s" s="4" r="B21">
        <v>359</v>
      </c>
    </row>
    <row spans="1:9" r="22">
      <c t="s" s="4" r="A22">
        <v>362</v>
      </c>
    </row>
    <row spans="1:9" r="23">
      <c t="s" s="3" r="A23">
        <v>343</v>
      </c>
    </row>
    <row spans="1:9" r="24">
      <c t="s" s="4" r="A24">
        <v>361</v>
      </c>
      <c t="s" s="4" r="B24">
        <v>363</v>
      </c>
    </row>
    <row spans="1:9" r="25">
      <c t="s" s="4" r="A25">
        <v>364</v>
      </c>
    </row>
    <row spans="1:9" r="26">
      <c t="s" s="3" r="A26">
        <v>343</v>
      </c>
    </row>
    <row spans="1:9" r="27">
      <c t="s" s="4" r="A27">
        <v>361</v>
      </c>
      <c t="s" s="4" r="B27">
        <v>363</v>
      </c>
    </row>
    <row spans="1:9" r="28">
      <c t="s" s="4" r="A28">
        <v>365</v>
      </c>
    </row>
    <row spans="1:9" r="29">
      <c t="s" s="3" r="A29">
        <v>343</v>
      </c>
    </row>
    <row spans="1:9" r="30">
      <c t="s" s="4" r="A30">
        <v>361</v>
      </c>
      <c t="s" s="4" r="B30">
        <v>366</v>
      </c>
    </row>
    <row spans="1:9" r="31">
      <c t="s" s="4" r="A31">
        <v>367</v>
      </c>
    </row>
    <row spans="1:9" r="32">
      <c t="s" s="3" r="A32">
        <v>343</v>
      </c>
    </row>
    <row spans="1:9" r="33">
      <c t="s" s="4" r="A33">
        <v>361</v>
      </c>
      <c t="s" s="4" r="B33">
        <v>359</v>
      </c>
    </row>
    <row spans="1:9" r="34">
      <c t="s" s="4" r="A34">
        <v>368</v>
      </c>
    </row>
    <row spans="1:9" r="35">
      <c t="s" s="3" r="A35">
        <v>343</v>
      </c>
    </row>
    <row spans="1:9" r="36">
      <c t="s" s="4" r="A36">
        <v>361</v>
      </c>
      <c t="s" s="4" r="B36">
        <v>369</v>
      </c>
    </row>
    <row spans="1:9" r="37">
      <c t="s" s="4" r="A37">
        <v>370</v>
      </c>
    </row>
    <row spans="1:9" r="38">
      <c t="s" s="3" r="A38">
        <v>343</v>
      </c>
    </row>
    <row spans="1:9" r="39">
      <c t="s" s="4" r="A39">
        <v>345</v>
      </c>
      <c t="n" s="7" r="B39">
        <v>100000000</v>
      </c>
    </row>
    <row spans="1:9" r="40">
      <c t="s" s="4" r="A40">
        <v>346</v>
      </c>
      <c t="n" s="7" r="C40">
        <v>27000000</v>
      </c>
      <c t="n" s="7" r="E40">
        <v>27000000</v>
      </c>
      <c t="n" s="7" r="I40">
        <v>29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371</v>
      </c>
      <c t="s" s="2" r="B1">
        <v>230</v>
      </c>
      <c t="s" s="2" r="C1">
        <v>2</v>
      </c>
      <c t="s" s="2" r="D1">
        <v>79</v>
      </c>
      <c t="s" s="2" r="E1">
        <v>2</v>
      </c>
      <c t="s" s="2" r="F1">
        <v>79</v>
      </c>
    </row>
    <row spans="1:6" r="2">
      <c t="s" s="3" r="A2">
        <v>177</v>
      </c>
    </row>
    <row spans="1:6" r="3">
      <c t="s" s="4" r="A3">
        <v>244</v>
      </c>
      <c t="n" s="7" r="C3">
        <v>2821</v>
      </c>
      <c t="n" s="7" r="E3">
        <v>2821</v>
      </c>
    </row>
    <row spans="1:6" r="4">
      <c t="s" s="4" r="A4">
        <v>252</v>
      </c>
    </row>
    <row spans="1:6" r="5">
      <c t="s" s="3" r="A5">
        <v>177</v>
      </c>
    </row>
    <row spans="1:6" r="6">
      <c t="s" s="4" r="A6">
        <v>253</v>
      </c>
      <c t="s" s="4" r="E6">
        <v>254</v>
      </c>
    </row>
    <row spans="1:6" r="7">
      <c t="s" s="4" r="A7">
        <v>244</v>
      </c>
      <c t="n" s="7" r="C7">
        <v>700</v>
      </c>
      <c t="n" s="7" r="E7">
        <v>700</v>
      </c>
    </row>
    <row spans="1:6" r="8">
      <c t="s" s="4" r="A8">
        <v>347</v>
      </c>
      <c t="s" s="4" r="C8">
        <v>372</v>
      </c>
      <c t="s" s="4" r="D8">
        <v>372</v>
      </c>
      <c t="s" s="4" r="E8">
        <v>372</v>
      </c>
      <c t="s" s="4" r="F8">
        <v>372</v>
      </c>
    </row>
    <row spans="1:6" r="9">
      <c t="s" s="4" r="A9">
        <v>373</v>
      </c>
    </row>
    <row spans="1:6" r="10">
      <c t="s" s="3" r="A10">
        <v>177</v>
      </c>
    </row>
    <row spans="1:6" r="11">
      <c t="s" s="4" r="A11">
        <v>361</v>
      </c>
      <c t="s" s="4" r="E11">
        <v>339</v>
      </c>
    </row>
    <row spans="1:6" r="12">
      <c t="s" s="4" r="A12">
        <v>374</v>
      </c>
      <c t="s" s="4" r="E12">
        <v>375</v>
      </c>
    </row>
    <row spans="1:6" r="13">
      <c t="s" s="4" r="A13">
        <v>376</v>
      </c>
    </row>
    <row spans="1:6" r="14">
      <c t="s" s="3" r="A14">
        <v>177</v>
      </c>
    </row>
    <row spans="1:6" r="15">
      <c t="s" s="4" r="A15">
        <v>361</v>
      </c>
      <c t="s" s="4" r="E15">
        <v>377</v>
      </c>
    </row>
    <row spans="1:6" r="16">
      <c t="s" s="4" r="A16">
        <v>374</v>
      </c>
      <c t="s" s="4" r="B16">
        <v>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0"/>
    <col customWidth="1" max="6" min="6" width="22"/>
  </cols>
  <sheetData>
    <row spans="1:6" r="1">
      <c t="s" s="1" r="A1">
        <v>379</v>
      </c>
      <c t="s" s="2" r="B1">
        <v>380</v>
      </c>
      <c t="s" s="2" r="C1">
        <v>381</v>
      </c>
      <c t="s" s="2" r="D1">
        <v>381</v>
      </c>
      <c t="s" s="2" r="E1">
        <v>382</v>
      </c>
      <c t="s" s="2" r="F1">
        <v>383</v>
      </c>
    </row>
    <row spans="1:6" r="2">
      <c t="s" s="4" r="A2">
        <v>384</v>
      </c>
      <c t="n" s="5" r="F2">
        <v>1000</v>
      </c>
    </row>
    <row spans="1:6" r="3">
      <c t="s" s="4" r="A3">
        <v>385</v>
      </c>
      <c t="n" s="5" r="D3">
        <v>700000</v>
      </c>
      <c t="n" s="5" r="E3">
        <v>16900000</v>
      </c>
    </row>
    <row spans="1:6" r="4">
      <c t="s" s="4" r="A4">
        <v>74</v>
      </c>
      <c t="n" s="5" r="C4">
        <v>650000000</v>
      </c>
      <c t="n" s="5" r="D4">
        <v>650000000</v>
      </c>
      <c t="n" s="5" r="E4">
        <v>650000000</v>
      </c>
    </row>
    <row spans="1:6" r="5">
      <c t="s" s="4" r="A5">
        <v>386</v>
      </c>
      <c t="n" s="8" r="C5">
        <v>0.1</v>
      </c>
      <c t="n" s="8" r="D5">
        <v>0.1</v>
      </c>
      <c t="n" s="8" r="E5">
        <v>0.1</v>
      </c>
    </row>
    <row spans="1:6" r="6">
      <c t="s" s="4" r="A6">
        <v>75</v>
      </c>
      <c t="n" s="5" r="C6">
        <v>200490676</v>
      </c>
      <c t="n" s="5" r="D6">
        <v>200490676</v>
      </c>
      <c t="n" s="5" r="E6">
        <v>200975778</v>
      </c>
    </row>
    <row spans="1:6" r="7">
      <c t="s" s="4" r="A7">
        <v>76</v>
      </c>
      <c t="n" s="5" r="C7">
        <v>200490676</v>
      </c>
      <c t="n" s="5" r="D7">
        <v>200490676</v>
      </c>
      <c t="n" s="5" r="E7">
        <v>200975778</v>
      </c>
    </row>
    <row spans="1:6" r="8">
      <c t="s" s="4" r="A8">
        <v>70</v>
      </c>
      <c t="n" s="5" r="C8">
        <v>10000000</v>
      </c>
      <c t="n" s="5" r="D8">
        <v>10000000</v>
      </c>
      <c t="n" s="5" r="E8">
        <v>10000000</v>
      </c>
    </row>
    <row spans="1:6" r="9">
      <c t="s" s="4" r="A9">
        <v>387</v>
      </c>
      <c t="n" s="8" r="C9">
        <v>0.01</v>
      </c>
      <c t="n" s="8" r="D9">
        <v>0.01</v>
      </c>
      <c t="n" s="8" r="E9">
        <v>0.01</v>
      </c>
    </row>
    <row spans="1:6" r="10">
      <c t="s" s="4" r="A10">
        <v>71</v>
      </c>
      <c t="n" s="5" r="C10">
        <v>2508945</v>
      </c>
      <c t="n" s="5" r="D10">
        <v>2508945</v>
      </c>
      <c t="n" s="5" r="E10">
        <v>2508945</v>
      </c>
    </row>
    <row spans="1:6" r="11">
      <c t="s" s="4" r="A11">
        <v>72</v>
      </c>
      <c t="n" s="5" r="C11">
        <v>2508945</v>
      </c>
      <c t="n" s="5" r="D11">
        <v>2508945</v>
      </c>
      <c t="n" s="5" r="E11">
        <v>2508945</v>
      </c>
    </row>
    <row spans="1:6" r="12">
      <c t="s" s="4" r="A12">
        <v>388</v>
      </c>
      <c t="n" s="10" r="C12">
        <v>0.4</v>
      </c>
      <c t="n" s="10" r="D12">
        <v>0.7</v>
      </c>
    </row>
    <row spans="1:6" r="13">
      <c t="s" s="4" r="A13">
        <v>389</v>
      </c>
    </row>
    <row spans="1:6" r="14">
      <c t="s" s="4" r="A14">
        <v>385</v>
      </c>
      <c t="n" s="5" r="D14">
        <v>719132</v>
      </c>
    </row>
    <row spans="1:6" r="15">
      <c t="s" s="4" r="A15">
        <v>390</v>
      </c>
    </row>
    <row spans="1:6" r="16">
      <c t="s" s="4" r="A16">
        <v>391</v>
      </c>
      <c t="n" s="10" r="B16">
        <v>2.1</v>
      </c>
    </row>
    <row spans="1:6" r="17">
      <c t="s" s="4" r="A17">
        <v>388</v>
      </c>
      <c t="n" s="10" r="C17">
        <v>0.1</v>
      </c>
      <c t="n" s="10" r="D17">
        <v>0.2</v>
      </c>
    </row>
    <row spans="1:6" r="18">
      <c t="s" s="4" r="A18">
        <v>108</v>
      </c>
    </row>
    <row spans="1:6" r="19">
      <c t="s" s="4" r="A19">
        <v>74</v>
      </c>
      <c t="n" s="5" r="C19">
        <v>650000000</v>
      </c>
      <c t="n" s="5" r="D19">
        <v>650000000</v>
      </c>
    </row>
    <row spans="1:6" r="20">
      <c t="s" s="4" r="A20">
        <v>386</v>
      </c>
      <c t="n" s="8" r="C20">
        <v>0.1</v>
      </c>
      <c t="n" s="8" r="D20">
        <v>0.1</v>
      </c>
    </row>
    <row spans="1:6" r="21">
      <c t="s" s="4" r="A21">
        <v>75</v>
      </c>
      <c t="n" s="5" r="C21">
        <v>200500000</v>
      </c>
      <c t="n" s="5" r="D21">
        <v>200500000</v>
      </c>
    </row>
    <row spans="1:6" r="22">
      <c t="s" s="4" r="A22">
        <v>107</v>
      </c>
    </row>
    <row spans="1:6" r="23">
      <c t="s" s="4" r="A23">
        <v>392</v>
      </c>
      <c t="n" s="5" r="B23">
        <v>100</v>
      </c>
    </row>
    <row spans="1:6" r="24">
      <c t="s" s="4" r="A24">
        <v>70</v>
      </c>
      <c t="n" s="5" r="C24">
        <v>10000000</v>
      </c>
      <c t="n" s="5" r="D24">
        <v>10000000</v>
      </c>
    </row>
    <row spans="1:6" r="25">
      <c t="s" s="4" r="A25">
        <v>387</v>
      </c>
      <c t="n" s="8" r="C25">
        <v>0.01</v>
      </c>
      <c t="n" s="8" r="D25">
        <v>0.01</v>
      </c>
    </row>
    <row spans="1:6" r="26">
      <c t="s" s="4" r="A26">
        <v>71</v>
      </c>
      <c t="n" s="5" r="C26">
        <v>2500000</v>
      </c>
      <c t="n" s="5" r="D26">
        <v>2500000</v>
      </c>
    </row>
    <row spans="1:6" r="27">
      <c t="s" s="4" r="A27">
        <v>72</v>
      </c>
      <c t="n" s="5" r="C27">
        <v>2500000</v>
      </c>
      <c t="n" s="5" r="D27">
        <v>2500000</v>
      </c>
    </row>
    <row spans="1:6" r="28">
      <c t="s" s="4" r="A28">
        <v>231</v>
      </c>
    </row>
    <row spans="1:6" r="29">
      <c t="s" s="4" r="A29">
        <v>393</v>
      </c>
      <c t="s" s="4" r="B29">
        <v>394</v>
      </c>
    </row>
    <row spans="1:6" r="30">
      <c t="s" s="4" r="A30">
        <v>395</v>
      </c>
      <c t="s" s="4" r="B30">
        <v>394</v>
      </c>
    </row>
    <row spans="1:6" r="31">
      <c t="s" s="4" r="A31">
        <v>396</v>
      </c>
    </row>
    <row spans="1:6" r="32">
      <c t="s" s="4" r="A32">
        <v>75</v>
      </c>
      <c t="n" s="5" r="B32">
        <v>79200000</v>
      </c>
    </row>
    <row spans="1:6" r="33">
      <c t="s" s="4" r="A33">
        <v>397</v>
      </c>
    </row>
    <row spans="1:6" r="34">
      <c t="s" s="4" r="A34">
        <v>75</v>
      </c>
      <c t="n" s="5" r="B34">
        <v>2500000</v>
      </c>
    </row>
    <row spans="1:6" r="35">
      <c t="s" s="4" r="A35">
        <v>71</v>
      </c>
      <c t="n" s="5" r="B35">
        <v>2500000</v>
      </c>
    </row>
    <row spans="1:6" r="36">
      <c t="s" s="4" r="A36">
        <v>398</v>
      </c>
    </row>
    <row spans="1:6" r="37">
      <c t="s" s="4" r="A37">
        <v>75</v>
      </c>
      <c t="n" s="5" r="B37">
        <v>118900000</v>
      </c>
    </row>
    <row spans="1:6" r="38">
      <c t="s" s="4" r="A38">
        <v>399</v>
      </c>
    </row>
    <row spans="1:6" r="39">
      <c t="s" s="4" r="A39">
        <v>232</v>
      </c>
      <c t="s" s="4" r="B39">
        <v>233</v>
      </c>
    </row>
    <row spans="1:6" r="40">
      <c t="s" s="4" r="A40">
        <v>234</v>
      </c>
      <c t="s" s="4" r="B40">
        <v>235</v>
      </c>
    </row>
    <row spans="1:6" r="41">
      <c t="s" s="4" r="A41">
        <v>400</v>
      </c>
    </row>
    <row spans="1:6" r="42">
      <c t="s" s="4" r="A42">
        <v>232</v>
      </c>
      <c t="s" s="4" r="B42">
        <v>237</v>
      </c>
    </row>
    <row spans="1:6" r="43">
      <c t="s" s="4" r="A43">
        <v>234</v>
      </c>
      <c t="s" s="4" r="B43">
        <v>2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96169</v>
      </c>
      <c t="n" s="7" r="C4">
        <v>120970</v>
      </c>
      <c t="n" s="7" r="D4">
        <v>193798</v>
      </c>
      <c t="n" s="7" r="E4">
        <v>233276</v>
      </c>
    </row>
    <row spans="1:5" r="5">
      <c t="s" s="4" r="A5">
        <v>82</v>
      </c>
      <c t="n" s="5" r="B5">
        <v>1265</v>
      </c>
      <c t="n" s="5" r="C5">
        <v>448</v>
      </c>
      <c t="n" s="5" r="D5">
        <v>1661</v>
      </c>
      <c t="n" s="5" r="E5">
        <v>859</v>
      </c>
    </row>
    <row spans="1:5" r="6">
      <c t="s" s="4" r="A6">
        <v>83</v>
      </c>
      <c t="n" s="5" r="B6">
        <v>97434</v>
      </c>
      <c t="n" s="5" r="C6">
        <v>121418</v>
      </c>
      <c t="n" s="5" r="D6">
        <v>195459</v>
      </c>
      <c t="n" s="5" r="E6">
        <v>234135</v>
      </c>
    </row>
    <row spans="1:5" r="7">
      <c t="s" s="3" r="A7">
        <v>84</v>
      </c>
    </row>
    <row spans="1:5" r="8">
      <c t="s" s="4" r="A8">
        <v>85</v>
      </c>
      <c t="n" s="5" r="B8">
        <v>22652</v>
      </c>
      <c t="n" s="5" r="C8">
        <v>12083</v>
      </c>
      <c t="n" s="5" r="D8">
        <v>47006</v>
      </c>
      <c t="n" s="5" r="E8">
        <v>23454</v>
      </c>
    </row>
    <row spans="1:5" r="9">
      <c t="s" s="4" r="A9">
        <v>86</v>
      </c>
      <c t="n" s="5" r="B9">
        <v>8131</v>
      </c>
      <c t="n" s="5" r="C9">
        <v>6161</v>
      </c>
      <c t="n" s="5" r="D9">
        <v>17488</v>
      </c>
      <c t="n" s="5" r="E9">
        <v>10547</v>
      </c>
    </row>
    <row spans="1:5" r="10">
      <c t="s" s="4" r="A10">
        <v>87</v>
      </c>
      <c t="n" s="5" r="B10">
        <v>5448</v>
      </c>
      <c t="n" s="5" r="C10">
        <v>4849</v>
      </c>
      <c t="n" s="5" r="D10">
        <v>8216</v>
      </c>
      <c t="n" s="5" r="E10">
        <v>10441</v>
      </c>
    </row>
    <row spans="1:5" r="11">
      <c t="s" s="4" r="A11">
        <v>88</v>
      </c>
      <c t="n" s="5" r="B11">
        <v>13261</v>
      </c>
      <c t="n" s="5" r="C11">
        <v>7633</v>
      </c>
      <c t="n" s="5" r="D11">
        <v>28298</v>
      </c>
      <c t="n" s="5" r="E11">
        <v>14024</v>
      </c>
    </row>
    <row spans="1:5" r="12">
      <c t="s" s="4" r="A12">
        <v>89</v>
      </c>
      <c t="n" s="5" r="B12">
        <v>50615</v>
      </c>
      <c t="n" s="5" r="C12">
        <v>50283</v>
      </c>
      <c t="n" s="5" r="D12">
        <v>104678</v>
      </c>
      <c t="n" s="5" r="E12">
        <v>90208</v>
      </c>
    </row>
    <row spans="1:5" r="13">
      <c t="s" s="4" r="A13">
        <v>90</v>
      </c>
      <c t="n" s="5" r="B13">
        <v>481</v>
      </c>
      <c t="n" s="5" r="C13">
        <v>223</v>
      </c>
      <c t="n" s="5" r="D13">
        <v>955</v>
      </c>
      <c t="n" s="5" r="E13">
        <v>439</v>
      </c>
    </row>
    <row spans="1:5" r="14">
      <c t="s" s="4" r="A14">
        <v>91</v>
      </c>
      <c t="n" s="5" r="B14">
        <v>498023</v>
      </c>
      <c t="n" s="5" r="C14">
        <v>1659</v>
      </c>
      <c t="n" s="5" r="D14">
        <v>734508</v>
      </c>
      <c t="n" s="5" r="E14">
        <v>1659</v>
      </c>
    </row>
    <row spans="1:5" r="15">
      <c t="s" s="4" r="A15">
        <v>92</v>
      </c>
      <c t="n" s="5" r="B15">
        <v>15240</v>
      </c>
      <c t="n" s="5" r="C15">
        <v>4680</v>
      </c>
      <c t="n" s="5" r="D15">
        <v>20634</v>
      </c>
      <c t="n" s="5" r="E15">
        <v>3251</v>
      </c>
    </row>
    <row spans="1:5" r="16">
      <c t="s" s="4" r="A16">
        <v>93</v>
      </c>
      <c t="n" s="5" r="B16">
        <v>613851</v>
      </c>
      <c t="n" s="5" r="C16">
        <v>87571</v>
      </c>
      <c t="n" s="5" r="D16">
        <v>961783</v>
      </c>
      <c t="n" s="5" r="E16">
        <v>154023</v>
      </c>
    </row>
    <row spans="1:5" r="17">
      <c t="s" s="3" r="A17">
        <v>94</v>
      </c>
    </row>
    <row spans="1:5" r="18">
      <c t="s" s="4" r="A18">
        <v>95</v>
      </c>
      <c t="n" s="5" r="B18">
        <v>-77790</v>
      </c>
      <c t="n" s="5" r="C18">
        <v>-26811</v>
      </c>
      <c t="n" s="5" r="D18">
        <v>-148037</v>
      </c>
      <c t="n" s="5" r="E18">
        <v>-52636</v>
      </c>
    </row>
    <row spans="1:5" r="19">
      <c t="s" s="4" r="A19">
        <v>96</v>
      </c>
      <c t="n" s="5" r="B19">
        <v>-18468</v>
      </c>
      <c t="n" s="5" r="C19">
        <v>-16915</v>
      </c>
      <c t="n" s="5" r="D19">
        <v>17656</v>
      </c>
      <c t="n" s="5" r="E19">
        <v>-39041</v>
      </c>
    </row>
    <row spans="1:5" r="20">
      <c t="s" s="4" r="A20">
        <v>97</v>
      </c>
      <c t="n" s="5" r="B20">
        <v>-96258</v>
      </c>
      <c t="n" s="5" r="C20">
        <v>-43726</v>
      </c>
      <c t="n" s="5" r="D20">
        <v>-130381</v>
      </c>
      <c t="n" s="5" r="E20">
        <v>-91677</v>
      </c>
    </row>
    <row spans="1:5" r="21">
      <c t="s" s="4" r="A21">
        <v>98</v>
      </c>
      <c t="n" s="5" r="B21">
        <v>-612675</v>
      </c>
      <c t="n" s="5" r="C21">
        <v>-9879</v>
      </c>
      <c t="n" s="5" r="D21">
        <v>-896705</v>
      </c>
      <c t="n" s="5" r="E21">
        <v>-11565</v>
      </c>
    </row>
    <row spans="1:5" r="22">
      <c t="s" s="4" r="A22">
        <v>99</v>
      </c>
      <c t="n" s="7" r="B22">
        <v>-612675</v>
      </c>
      <c t="n" s="7" r="C22">
        <v>-9879</v>
      </c>
      <c t="n" s="5" r="D22">
        <v>-896705</v>
      </c>
      <c t="n" s="7" r="E22">
        <v>-11565</v>
      </c>
    </row>
    <row spans="1:5" r="23">
      <c t="s" s="4" r="A23">
        <v>100</v>
      </c>
      <c t="n" s="7" r="D23">
        <v>-896705</v>
      </c>
    </row>
    <row spans="1:5" r="24">
      <c t="s" s="3" r="A24">
        <v>101</v>
      </c>
    </row>
    <row spans="1:5" r="25">
      <c t="s" s="4" r="A25">
        <v>102</v>
      </c>
      <c t="n" s="8" r="B25">
        <v>-3.06</v>
      </c>
      <c t="n" s="8" r="C25">
        <v>-0.08</v>
      </c>
      <c t="n" s="8" r="D25">
        <v>-4.48</v>
      </c>
      <c t="n" s="8" r="E25">
        <v>-0.1</v>
      </c>
    </row>
    <row spans="1:5" r="26">
      <c t="s" s="4" r="A26">
        <v>103</v>
      </c>
      <c t="n" s="8" r="B26">
        <v>-3.06</v>
      </c>
      <c t="n" s="8" r="C26">
        <v>-0.08</v>
      </c>
      <c t="n" s="8" r="D26">
        <v>-4.48</v>
      </c>
      <c t="n" s="8" r="E26">
        <v>-0.1</v>
      </c>
    </row>
    <row spans="1:5" r="27">
      <c t="s" s="4" r="A27">
        <v>104</v>
      </c>
      <c t="n" s="5" r="B27">
        <v>200404</v>
      </c>
      <c t="n" s="5" r="C27">
        <v>118863</v>
      </c>
      <c t="n" s="5" r="D27">
        <v>200351</v>
      </c>
      <c t="n" s="5" r="E27">
        <v>118863</v>
      </c>
    </row>
    <row spans="1:5" r="28">
      <c t="s" s="4" r="A28">
        <v>105</v>
      </c>
      <c t="n" s="5" r="B28">
        <v>200404</v>
      </c>
      <c t="n" s="5" r="C28">
        <v>118863</v>
      </c>
      <c t="n" s="5" r="D28">
        <v>200351</v>
      </c>
      <c t="n" s="5" r="E28">
        <v>118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01</v>
      </c>
      <c t="s" s="2" r="B1">
        <v>78</v>
      </c>
      <c t="s" s="2" r="C1">
        <v>1</v>
      </c>
      <c t="s" s="2" r="D1">
        <v>288</v>
      </c>
    </row>
    <row spans="1:6" r="2">
      <c t="s" s="2" r="B2">
        <v>2</v>
      </c>
      <c t="s" s="2" r="C2">
        <v>2</v>
      </c>
      <c t="s" s="2" r="D2">
        <v>25</v>
      </c>
      <c t="s" s="2" r="E2">
        <v>230</v>
      </c>
      <c t="s" s="2" r="F2">
        <v>402</v>
      </c>
    </row>
    <row spans="1:6" r="3">
      <c t="s" s="3" r="A3">
        <v>403</v>
      </c>
    </row>
    <row spans="1:6" r="4">
      <c t="s" s="4" r="A4">
        <v>404</v>
      </c>
      <c t="n" s="5" r="E4">
        <v>40000000</v>
      </c>
    </row>
    <row spans="1:6" r="5">
      <c t="s" s="4" r="A5">
        <v>405</v>
      </c>
      <c t="n" s="5" r="B5">
        <v>3200000</v>
      </c>
      <c t="n" s="5" r="C5">
        <v>3200000</v>
      </c>
    </row>
    <row spans="1:6" r="6">
      <c t="s" s="3" r="A6">
        <v>406</v>
      </c>
    </row>
    <row spans="1:6" r="7">
      <c t="s" s="4" r="A7">
        <v>385</v>
      </c>
      <c t="n" s="5" r="C7">
        <v>700000</v>
      </c>
      <c t="n" s="5" r="D7">
        <v>16900000</v>
      </c>
    </row>
    <row spans="1:6" r="8">
      <c t="s" s="3" r="A8">
        <v>407</v>
      </c>
    </row>
    <row spans="1:6" r="9">
      <c t="s" s="4" r="A9">
        <v>385</v>
      </c>
      <c t="n" s="5" r="C9">
        <v>700000</v>
      </c>
      <c t="n" s="5" r="D9">
        <v>16900000</v>
      </c>
    </row>
    <row spans="1:6" r="10">
      <c t="s" s="4" r="A10">
        <v>408</v>
      </c>
      <c t="n" s="10" r="B10">
        <v>0.4</v>
      </c>
      <c t="n" s="10" r="C10">
        <v>0.7</v>
      </c>
    </row>
    <row spans="1:6" r="11">
      <c t="s" s="4" r="A11">
        <v>409</v>
      </c>
    </row>
    <row spans="1:6" r="12">
      <c t="s" s="3" r="A12">
        <v>407</v>
      </c>
    </row>
    <row spans="1:6" r="13">
      <c t="s" s="4" r="A13">
        <v>410</v>
      </c>
      <c t="s" s="4" r="C13">
        <v>411</v>
      </c>
    </row>
    <row spans="1:6" r="14">
      <c t="s" s="4" r="A14">
        <v>412</v>
      </c>
    </row>
    <row spans="1:6" r="15">
      <c t="s" s="3" r="A15">
        <v>407</v>
      </c>
    </row>
    <row spans="1:6" r="16">
      <c t="s" s="4" r="A16">
        <v>410</v>
      </c>
      <c t="s" s="4" r="C16">
        <v>413</v>
      </c>
    </row>
    <row spans="1:6" r="17">
      <c t="s" s="4" r="A17">
        <v>389</v>
      </c>
    </row>
    <row spans="1:6" r="18">
      <c t="s" s="3" r="A18">
        <v>406</v>
      </c>
    </row>
    <row spans="1:6" r="19">
      <c t="s" s="4" r="A19">
        <v>414</v>
      </c>
      <c t="n" s="5" r="C19">
        <v>13923230</v>
      </c>
    </row>
    <row spans="1:6" r="20">
      <c t="s" s="4" r="A20">
        <v>385</v>
      </c>
      <c t="n" s="5" r="C20">
        <v>719132</v>
      </c>
    </row>
    <row spans="1:6" r="21">
      <c t="s" s="4" r="A21">
        <v>415</v>
      </c>
      <c t="n" s="5" r="C21">
        <v>-549580</v>
      </c>
    </row>
    <row spans="1:6" r="22">
      <c t="s" s="4" r="A22">
        <v>416</v>
      </c>
      <c t="n" s="5" r="C22">
        <v>-712669</v>
      </c>
    </row>
    <row spans="1:6" r="23">
      <c t="s" s="4" r="A23">
        <v>417</v>
      </c>
      <c t="n" s="5" r="B23">
        <v>13380113</v>
      </c>
      <c t="n" s="5" r="C23">
        <v>13380113</v>
      </c>
      <c t="n" s="5" r="D23">
        <v>13923230</v>
      </c>
    </row>
    <row spans="1:6" r="24">
      <c t="s" s="3" r="A24">
        <v>418</v>
      </c>
    </row>
    <row spans="1:6" r="25">
      <c t="s" s="4" r="A25">
        <v>419</v>
      </c>
      <c t="n" s="8" r="C25">
        <v>0.34</v>
      </c>
    </row>
    <row spans="1:6" r="26">
      <c t="s" s="4" r="A26">
        <v>420</v>
      </c>
      <c t="n" s="9" r="C26">
        <v>0.24</v>
      </c>
    </row>
    <row spans="1:6" r="27">
      <c t="s" s="4" r="A27">
        <v>421</v>
      </c>
      <c t="n" s="9" r="C27">
        <v>0.34</v>
      </c>
    </row>
    <row spans="1:6" r="28">
      <c t="s" s="4" r="A28">
        <v>422</v>
      </c>
      <c t="n" s="9" r="C28">
        <v>0.34</v>
      </c>
    </row>
    <row spans="1:6" r="29">
      <c t="s" s="4" r="A29">
        <v>423</v>
      </c>
      <c t="n" s="8" r="B29">
        <v>0.33</v>
      </c>
      <c t="n" s="8" r="C29">
        <v>0.33</v>
      </c>
      <c t="n" s="8" r="D29">
        <v>0.34</v>
      </c>
    </row>
    <row spans="1:6" r="30">
      <c t="s" s="3" r="A30">
        <v>407</v>
      </c>
    </row>
    <row spans="1:6" r="31">
      <c t="s" s="4" r="A31">
        <v>414</v>
      </c>
      <c t="n" s="5" r="C31">
        <v>3205597</v>
      </c>
    </row>
    <row spans="1:6" r="32">
      <c t="s" s="4" r="A32">
        <v>385</v>
      </c>
      <c t="n" s="5" r="C32">
        <v>-719132</v>
      </c>
    </row>
    <row spans="1:6" r="33">
      <c t="s" s="4" r="A33">
        <v>416</v>
      </c>
      <c t="n" s="5" r="C33">
        <v>712669</v>
      </c>
    </row>
    <row spans="1:6" r="34">
      <c t="s" s="4" r="A34">
        <v>417</v>
      </c>
      <c t="n" s="5" r="B34">
        <v>3199134</v>
      </c>
      <c t="n" s="5" r="C34">
        <v>3199134</v>
      </c>
      <c t="n" s="5" r="D34">
        <v>3205597</v>
      </c>
    </row>
    <row spans="1:6" r="35">
      <c t="s" s="4" r="A35">
        <v>385</v>
      </c>
      <c t="n" s="5" r="C35">
        <v>719132</v>
      </c>
    </row>
    <row spans="1:6" r="36">
      <c t="s" s="4" r="A36">
        <v>415</v>
      </c>
      <c t="n" s="5" r="C36">
        <v>549580</v>
      </c>
    </row>
    <row spans="1:6" r="37">
      <c t="s" s="4" r="A37">
        <v>424</v>
      </c>
    </row>
    <row spans="1:6" r="38">
      <c t="s" s="3" r="A38">
        <v>406</v>
      </c>
    </row>
    <row spans="1:6" r="39">
      <c t="s" s="4" r="A39">
        <v>415</v>
      </c>
      <c t="n" s="5" r="C39">
        <v>-11644197</v>
      </c>
    </row>
    <row spans="1:6" r="40">
      <c t="s" s="3" r="A40">
        <v>407</v>
      </c>
    </row>
    <row spans="1:6" r="41">
      <c t="s" s="4" r="A41">
        <v>425</v>
      </c>
      <c t="s" s="4" r="C41">
        <v>426</v>
      </c>
    </row>
    <row spans="1:6" r="42">
      <c t="s" s="4" r="A42">
        <v>415</v>
      </c>
      <c t="n" s="5" r="C42">
        <v>11644197</v>
      </c>
    </row>
    <row spans="1:6" r="43">
      <c t="s" s="4" r="A43">
        <v>427</v>
      </c>
    </row>
    <row spans="1:6" r="44">
      <c t="s" s="3" r="A44">
        <v>407</v>
      </c>
    </row>
    <row spans="1:6" r="45">
      <c t="s" s="4" r="A45">
        <v>425</v>
      </c>
      <c t="s" s="4" r="C45">
        <v>428</v>
      </c>
    </row>
    <row spans="1:6" r="46">
      <c t="s" s="4" r="A46">
        <v>429</v>
      </c>
    </row>
    <row spans="1:6" r="47">
      <c t="s" s="3" r="A47">
        <v>406</v>
      </c>
    </row>
    <row spans="1:6" r="48">
      <c t="s" s="4" r="A48">
        <v>415</v>
      </c>
      <c t="n" s="5" r="C48">
        <v>-1135916</v>
      </c>
    </row>
    <row spans="1:6" r="49">
      <c t="s" s="3" r="A49">
        <v>407</v>
      </c>
    </row>
    <row spans="1:6" r="50">
      <c t="s" s="4" r="A50">
        <v>415</v>
      </c>
      <c t="n" s="5" r="C50">
        <v>1135916</v>
      </c>
    </row>
    <row spans="1:6" r="51">
      <c t="s" s="4" r="A51">
        <v>430</v>
      </c>
    </row>
    <row spans="1:6" r="52">
      <c t="s" s="3" r="A52">
        <v>406</v>
      </c>
    </row>
    <row spans="1:6" r="53">
      <c t="s" s="4" r="A53">
        <v>415</v>
      </c>
      <c t="n" s="5" r="C53">
        <v>-600000</v>
      </c>
    </row>
    <row spans="1:6" r="54">
      <c t="s" s="3" r="A54">
        <v>407</v>
      </c>
    </row>
    <row spans="1:6" r="55">
      <c t="s" s="4" r="A55">
        <v>415</v>
      </c>
      <c t="n" s="5" r="C55">
        <v>600000</v>
      </c>
    </row>
    <row spans="1:6" r="56">
      <c t="s" s="4" r="A56">
        <v>431</v>
      </c>
    </row>
    <row spans="1:6" r="57">
      <c t="s" s="3" r="A57">
        <v>403</v>
      </c>
    </row>
    <row spans="1:6" r="58">
      <c t="s" s="4" r="A58">
        <v>404</v>
      </c>
      <c t="n" s="5" r="F58">
        <v>2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32</v>
      </c>
      <c t="s" s="2" r="B1">
        <v>1</v>
      </c>
    </row>
    <row spans="1:3" r="2">
      <c t="s" s="2" r="B2">
        <v>2</v>
      </c>
      <c t="s" s="2" r="C2">
        <v>79</v>
      </c>
    </row>
    <row spans="1:3" r="3">
      <c t="s" s="3" r="A3">
        <v>433</v>
      </c>
    </row>
    <row spans="1:3" r="4">
      <c t="s" s="4" r="A4">
        <v>434</v>
      </c>
      <c t="n" s="10" r="B4">
        <v>34.3</v>
      </c>
      <c t="n" s="10" r="C4">
        <v>125.9</v>
      </c>
    </row>
    <row spans="1:3" r="5">
      <c t="s" s="4" r="A5">
        <v>435</v>
      </c>
      <c t="n" s="11" r="C5">
        <v>1.1</v>
      </c>
    </row>
    <row spans="1:3" r="6">
      <c t="s" s="3" r="A6">
        <v>436</v>
      </c>
    </row>
    <row spans="1:3" r="7">
      <c t="s" s="4" r="A7">
        <v>437</v>
      </c>
      <c t="n" s="10" r="B7">
        <v>53.7</v>
      </c>
      <c t="n" s="7" r="C7">
        <v>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5"/>
    <col customWidth="1" max="2" min="2" width="45"/>
    <col customWidth="1" max="3" min="3" width="21"/>
    <col customWidth="1" max="4" min="4" width="21"/>
  </cols>
  <sheetData>
    <row spans="1:4" r="1">
      <c t="s" s="1" r="A1">
        <v>438</v>
      </c>
      <c t="s" s="2" r="B1">
        <v>1</v>
      </c>
    </row>
    <row spans="1:4" r="2">
      <c t="s" s="2" r="B2">
        <v>439</v>
      </c>
      <c t="s" s="2" r="C2">
        <v>440</v>
      </c>
      <c t="s" s="2" r="D2">
        <v>264</v>
      </c>
    </row>
    <row spans="1:4" r="3">
      <c t="s" s="3" r="A3">
        <v>441</v>
      </c>
    </row>
    <row spans="1:4" r="4">
      <c t="s" s="4" r="A4">
        <v>442</v>
      </c>
      <c t="n" s="7" r="C4">
        <v>4400</v>
      </c>
    </row>
    <row spans="1:4" r="5">
      <c t="s" s="3" r="A5">
        <v>443</v>
      </c>
    </row>
    <row spans="1:4" r="6">
      <c t="s" s="4" r="A6">
        <v>444</v>
      </c>
      <c t="n" s="7" r="B6">
        <v>82299</v>
      </c>
      <c t="n" s="7" r="D6">
        <v>160217</v>
      </c>
    </row>
    <row spans="1:4" r="7">
      <c t="s" s="4" r="A7">
        <v>445</v>
      </c>
      <c t="n" s="5" r="B7">
        <v>1716</v>
      </c>
    </row>
    <row spans="1:4" r="8">
      <c t="s" s="4" r="A8">
        <v>446</v>
      </c>
      <c t="n" s="5" r="B8">
        <v>2531</v>
      </c>
      <c t="n" s="5" r="D8">
        <v>6914</v>
      </c>
    </row>
    <row spans="1:4" r="9">
      <c t="s" s="4" r="A9">
        <v>447</v>
      </c>
      <c t="n" s="5" r="B9">
        <v>189</v>
      </c>
      <c t="n" s="7" r="D9">
        <v>2269</v>
      </c>
    </row>
    <row spans="1:4" r="10">
      <c t="s" s="4" r="A10">
        <v>448</v>
      </c>
    </row>
    <row spans="1:4" r="11">
      <c t="s" s="3" r="A11">
        <v>441</v>
      </c>
    </row>
    <row spans="1:4" r="12">
      <c t="s" s="4" r="A12">
        <v>449</v>
      </c>
      <c t="n" s="5" r="B12">
        <v>2300</v>
      </c>
    </row>
    <row spans="1:4" r="13">
      <c t="s" s="4" r="A13">
        <v>450</v>
      </c>
    </row>
    <row spans="1:4" r="14">
      <c t="s" s="3" r="A14">
        <v>441</v>
      </c>
    </row>
    <row spans="1:4" r="15">
      <c t="s" s="4" r="A15">
        <v>449</v>
      </c>
      <c t="n" s="7" r="B15">
        <v>0</v>
      </c>
    </row>
    <row spans="1:4" r="16">
      <c t="s" s="4" r="A16">
        <v>451</v>
      </c>
    </row>
    <row spans="1:4" r="17">
      <c t="s" s="3" r="A17">
        <v>452</v>
      </c>
    </row>
    <row spans="1:4" r="18">
      <c t="s" s="4" r="A18">
        <v>453</v>
      </c>
      <c t="n" s="5" r="B18">
        <v>1840000</v>
      </c>
    </row>
    <row spans="1:4" r="19">
      <c t="s" s="4" r="A19">
        <v>454</v>
      </c>
      <c t="n" s="9" r="B19">
        <v>4.1</v>
      </c>
    </row>
    <row spans="1:4" r="20">
      <c t="s" s="4" r="A20">
        <v>455</v>
      </c>
      <c t="n" s="9" r="B20">
        <v>4.3</v>
      </c>
    </row>
    <row spans="1:4" r="21">
      <c t="s" s="4" r="A21">
        <v>456</v>
      </c>
    </row>
    <row spans="1:4" r="22">
      <c t="s" s="3" r="A22">
        <v>452</v>
      </c>
    </row>
    <row spans="1:4" r="23">
      <c t="s" s="4" r="A23">
        <v>453</v>
      </c>
      <c t="n" s="5" r="B23">
        <v>27232000</v>
      </c>
    </row>
    <row spans="1:4" r="24">
      <c t="s" s="4" r="A24">
        <v>457</v>
      </c>
      <c t="n" s="9" r="B24">
        <v>4.11</v>
      </c>
    </row>
    <row spans="1:4" r="25">
      <c t="s" s="4" r="A25">
        <v>458</v>
      </c>
    </row>
    <row spans="1:4" r="26">
      <c t="s" s="3" r="A26">
        <v>452</v>
      </c>
    </row>
    <row spans="1:4" r="27">
      <c t="s" s="4" r="A27">
        <v>453</v>
      </c>
      <c t="n" s="5" r="B27">
        <v>24522000</v>
      </c>
    </row>
    <row spans="1:4" r="28">
      <c t="s" s="4" r="A28">
        <v>457</v>
      </c>
      <c t="n" s="9" r="B28">
        <v>3.26</v>
      </c>
    </row>
    <row spans="1:4" r="29">
      <c t="s" s="4" r="A29">
        <v>459</v>
      </c>
    </row>
    <row spans="1:4" r="30">
      <c t="s" s="3" r="A30">
        <v>452</v>
      </c>
    </row>
    <row spans="1:4" r="31">
      <c t="s" s="4" r="A31">
        <v>453</v>
      </c>
      <c t="n" s="5" r="B31">
        <v>11040000</v>
      </c>
    </row>
    <row spans="1:4" r="32">
      <c t="s" s="4" r="A32">
        <v>457</v>
      </c>
      <c t="n" s="9" r="B32">
        <v>4.25</v>
      </c>
    </row>
    <row spans="1:4" r="33">
      <c t="s" s="4" r="A33">
        <v>460</v>
      </c>
      <c t="n" s="9" r="B33">
        <v>3.7</v>
      </c>
    </row>
    <row spans="1:4" r="34">
      <c t="s" s="4" r="A34">
        <v>461</v>
      </c>
    </row>
    <row spans="1:4" r="35">
      <c t="s" s="3" r="A35">
        <v>452</v>
      </c>
    </row>
    <row spans="1:4" r="36">
      <c t="s" s="4" r="A36">
        <v>453</v>
      </c>
      <c t="n" s="5" r="B36">
        <v>21960000</v>
      </c>
    </row>
    <row spans="1:4" r="37">
      <c t="s" s="4" r="A37">
        <v>455</v>
      </c>
      <c t="n" s="5" r="B37">
        <v>5</v>
      </c>
    </row>
    <row spans="1:4" r="38">
      <c t="s" s="4" r="A38">
        <v>462</v>
      </c>
    </row>
    <row spans="1:4" r="39">
      <c t="s" s="3" r="A39">
        <v>452</v>
      </c>
    </row>
    <row spans="1:4" r="40">
      <c t="s" s="4" r="A40">
        <v>463</v>
      </c>
      <c t="n" s="5" r="B40">
        <v>366000</v>
      </c>
    </row>
    <row spans="1:4" r="41">
      <c t="s" s="4" r="A41">
        <v>464</v>
      </c>
      <c t="n" s="5" r="B41">
        <v>60</v>
      </c>
    </row>
    <row spans="1:4" r="42">
      <c t="s" s="4" r="A42">
        <v>465</v>
      </c>
      <c t="n" s="9" r="B42">
        <v>68.05</v>
      </c>
    </row>
    <row spans="1:4" r="43">
      <c t="s" s="4" r="A43">
        <v>466</v>
      </c>
    </row>
    <row spans="1:4" r="44">
      <c t="s" s="3" r="A44">
        <v>452</v>
      </c>
    </row>
    <row spans="1:4" r="45">
      <c t="s" s="4" r="A45">
        <v>463</v>
      </c>
      <c t="n" s="5" r="B45">
        <v>1107680</v>
      </c>
    </row>
    <row spans="1:4" r="46">
      <c t="s" s="4" r="A46">
        <v>467</v>
      </c>
      <c t="n" s="9" r="B46">
        <v>89.66</v>
      </c>
    </row>
    <row spans="1:4" r="47">
      <c t="s" s="4" r="A47">
        <v>468</v>
      </c>
    </row>
    <row spans="1:4" r="48">
      <c t="s" s="3" r="A48">
        <v>452</v>
      </c>
    </row>
    <row spans="1:4" r="49">
      <c t="s" s="4" r="A49">
        <v>463</v>
      </c>
      <c t="n" s="5" r="B49">
        <v>640500</v>
      </c>
    </row>
    <row spans="1:4" r="50">
      <c t="s" s="4" r="A50">
        <v>467</v>
      </c>
      <c t="n" s="9" r="B50">
        <v>63.62</v>
      </c>
    </row>
    <row spans="1:4" r="51">
      <c t="s" s="4" r="A51">
        <v>469</v>
      </c>
    </row>
    <row spans="1:4" r="52">
      <c t="s" s="3" r="A52">
        <v>452</v>
      </c>
    </row>
    <row spans="1:4" r="53">
      <c t="s" s="4" r="A53">
        <v>463</v>
      </c>
      <c t="n" s="5" r="B53">
        <v>547500</v>
      </c>
    </row>
    <row spans="1:4" r="54">
      <c t="s" s="4" r="A54">
        <v>467</v>
      </c>
      <c t="n" s="9" r="B54">
        <v>64.8</v>
      </c>
    </row>
    <row spans="1:4" r="55">
      <c t="s" s="4" r="A55">
        <v>470</v>
      </c>
    </row>
    <row spans="1:4" r="56">
      <c t="s" s="3" r="A56">
        <v>452</v>
      </c>
    </row>
    <row spans="1:4" r="57">
      <c t="s" s="4" r="A57">
        <v>463</v>
      </c>
      <c t="n" s="5" r="B57">
        <v>171120</v>
      </c>
    </row>
    <row spans="1:4" r="58">
      <c t="s" s="4" r="A58">
        <v>467</v>
      </c>
      <c t="n" s="9" r="B58">
        <v>89.5</v>
      </c>
    </row>
    <row spans="1:4" r="59">
      <c t="s" s="4" r="A59">
        <v>471</v>
      </c>
      <c t="n" s="9" r="B59">
        <v>73.47</v>
      </c>
    </row>
    <row spans="1:4" r="60">
      <c t="s" s="4" r="A60">
        <v>472</v>
      </c>
    </row>
    <row spans="1:4" r="61">
      <c t="s" s="3" r="A61">
        <v>452</v>
      </c>
    </row>
    <row spans="1:4" r="62">
      <c t="s" s="4" r="A62">
        <v>463</v>
      </c>
      <c t="n" s="5" r="B62">
        <v>366000</v>
      </c>
    </row>
    <row spans="1:4" r="63">
      <c t="s" s="4" r="A63">
        <v>467</v>
      </c>
      <c t="n" s="5" r="B63">
        <v>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78</v>
      </c>
      <c t="s" s="2" r="D1">
        <v>1</v>
      </c>
    </row>
    <row spans="1:5" r="2">
      <c t="s" s="2" r="B2">
        <v>2</v>
      </c>
      <c t="s" s="2" r="C2">
        <v>79</v>
      </c>
      <c t="s" s="2" r="D2">
        <v>2</v>
      </c>
      <c t="s" s="2" r="E2">
        <v>79</v>
      </c>
    </row>
    <row spans="1:5" r="3">
      <c t="s" s="3" r="A3">
        <v>187</v>
      </c>
    </row>
    <row spans="1:5" r="4">
      <c t="s" s="4" r="A4">
        <v>474</v>
      </c>
      <c t="n" s="7" r="B4">
        <v>-18468</v>
      </c>
      <c t="n" s="7" r="C4">
        <v>-16915</v>
      </c>
      <c t="n" s="7" r="D4">
        <v>17656</v>
      </c>
      <c t="n" s="7" r="E4">
        <v>-39041</v>
      </c>
    </row>
    <row spans="1:5" r="5">
      <c t="s" s="4" r="A5">
        <v>475</v>
      </c>
      <c t="n" s="7" r="B5">
        <v>43500</v>
      </c>
      <c t="n" s="7" r="D5">
        <v>89500</v>
      </c>
    </row>
    <row spans="1:5" r="6">
      <c t="s" s="4" r="A6">
        <v>476</v>
      </c>
      <c t="n" s="7" r="C6">
        <v>7600</v>
      </c>
      <c t="n" s="7" r="E6">
        <v>1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7</v>
      </c>
      <c t="s" s="2" r="B1">
        <v>2</v>
      </c>
      <c t="s" s="2" r="C1">
        <v>25</v>
      </c>
    </row>
    <row spans="1:3" r="2">
      <c t="s" s="3" r="A2">
        <v>478</v>
      </c>
    </row>
    <row spans="1:3" r="3">
      <c t="s" s="4" r="A3">
        <v>479</v>
      </c>
      <c t="n" s="7" r="B3">
        <v>-18032</v>
      </c>
      <c t="n" s="7" r="C3">
        <v>-31548</v>
      </c>
    </row>
    <row spans="1:3" r="4">
      <c t="s" s="4" r="A4">
        <v>480</v>
      </c>
      <c t="n" s="5" r="B4">
        <v>84015</v>
      </c>
      <c t="n" s="5" r="C4">
        <v>160217</v>
      </c>
    </row>
    <row spans="1:3" r="5">
      <c t="s" s="4" r="A5">
        <v>481</v>
      </c>
    </row>
    <row spans="1:3" r="6">
      <c t="s" s="3" r="A6">
        <v>478</v>
      </c>
    </row>
    <row spans="1:3" r="7">
      <c t="s" s="4" r="A7">
        <v>482</v>
      </c>
      <c t="n" s="5" r="B7">
        <v>99152</v>
      </c>
      <c t="n" s="5" r="C7">
        <v>191765</v>
      </c>
    </row>
    <row spans="1:3" r="8">
      <c t="s" s="4" r="A8">
        <v>483</v>
      </c>
      <c t="n" s="5" r="B8">
        <v>99152</v>
      </c>
      <c t="n" s="7" r="C8">
        <v>191765</v>
      </c>
    </row>
    <row spans="1:3" r="9">
      <c t="s" s="4" r="A9">
        <v>484</v>
      </c>
    </row>
    <row spans="1:3" r="10">
      <c t="s" s="3" r="A10">
        <v>478</v>
      </c>
    </row>
    <row spans="1:3" r="11">
      <c t="s" s="4" r="A11">
        <v>483</v>
      </c>
      <c t="n" s="5" r="B11">
        <v>2895</v>
      </c>
    </row>
    <row spans="1:3" r="12">
      <c t="s" s="4" r="A12">
        <v>485</v>
      </c>
    </row>
    <row spans="1:3" r="13">
      <c t="s" s="3" r="A13">
        <v>478</v>
      </c>
    </row>
    <row spans="1:3" r="14">
      <c t="s" s="4" r="A14">
        <v>482</v>
      </c>
      <c t="n" s="7" r="B14">
        <v>2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486</v>
      </c>
      <c t="s" s="2" r="B1">
        <v>487</v>
      </c>
      <c t="s" s="2" r="C1">
        <v>1</v>
      </c>
    </row>
    <row spans="1:6" r="2">
      <c t="s" s="2" r="B2">
        <v>488</v>
      </c>
      <c t="s" s="2" r="C2">
        <v>79</v>
      </c>
      <c t="s" s="2" r="D2">
        <v>2</v>
      </c>
      <c t="s" s="2" r="E2">
        <v>342</v>
      </c>
      <c t="s" s="2" r="F2">
        <v>25</v>
      </c>
    </row>
    <row spans="1:6" r="3">
      <c t="s" s="3" r="A3">
        <v>489</v>
      </c>
    </row>
    <row spans="1:6" r="4">
      <c t="s" s="4" r="A4">
        <v>490</v>
      </c>
      <c t="n" s="7" r="D4">
        <v>-1368</v>
      </c>
      <c t="n" s="7" r="F4">
        <v>-2269</v>
      </c>
    </row>
    <row spans="1:6" r="5">
      <c t="s" s="4" r="A5">
        <v>479</v>
      </c>
      <c t="n" s="5" r="D5">
        <v>18032</v>
      </c>
      <c t="n" s="5" r="F5">
        <v>31548</v>
      </c>
    </row>
    <row spans="1:6" r="6">
      <c t="s" s="4" r="A6">
        <v>491</v>
      </c>
      <c t="n" s="5" r="D6">
        <v>-2531</v>
      </c>
      <c t="n" s="5" r="F6">
        <v>-6914</v>
      </c>
    </row>
    <row spans="1:6" r="7">
      <c t="s" s="4" r="A7">
        <v>492</v>
      </c>
      <c t="n" s="5" r="D7">
        <v>0</v>
      </c>
      <c t="n" s="5" r="F7">
        <v>0</v>
      </c>
    </row>
    <row spans="1:6" r="8">
      <c t="s" s="4" r="A8">
        <v>344</v>
      </c>
      <c t="n" s="7" r="C8">
        <v>25000</v>
      </c>
    </row>
    <row spans="1:6" r="9">
      <c t="s" s="4" r="A9">
        <v>493</v>
      </c>
    </row>
    <row spans="1:6" r="10">
      <c t="s" s="3" r="A10">
        <v>489</v>
      </c>
    </row>
    <row spans="1:6" r="11">
      <c t="s" s="4" r="A11">
        <v>494</v>
      </c>
      <c t="n" s="7" r="B11">
        <v>70400</v>
      </c>
    </row>
    <row spans="1:6" r="12">
      <c t="s" s="4" r="A12">
        <v>448</v>
      </c>
    </row>
    <row spans="1:6" r="13">
      <c t="s" s="3" r="A13">
        <v>489</v>
      </c>
    </row>
    <row spans="1:6" r="14">
      <c t="s" s="4" r="A14">
        <v>495</v>
      </c>
      <c t="n" s="5" r="D14">
        <v>-2342</v>
      </c>
      <c t="n" s="5" r="F14">
        <v>-4645</v>
      </c>
    </row>
    <row spans="1:6" r="15">
      <c t="s" s="4" r="A15">
        <v>490</v>
      </c>
      <c t="n" s="5" r="D15">
        <v>-19195</v>
      </c>
      <c t="n" s="5" r="F15">
        <v>-36193</v>
      </c>
    </row>
    <row spans="1:6" r="16">
      <c t="s" s="4" r="A16">
        <v>496</v>
      </c>
    </row>
    <row spans="1:6" r="17">
      <c t="s" s="3" r="A17">
        <v>489</v>
      </c>
    </row>
    <row spans="1:6" r="18">
      <c t="s" s="4" r="A18">
        <v>482</v>
      </c>
      <c t="n" s="5" r="D18">
        <v>-16853</v>
      </c>
      <c t="n" s="5" r="F18">
        <v>-31548</v>
      </c>
    </row>
    <row spans="1:6" r="19">
      <c t="s" s="4" r="A19">
        <v>450</v>
      </c>
    </row>
    <row spans="1:6" r="20">
      <c t="s" s="3" r="A20">
        <v>489</v>
      </c>
    </row>
    <row spans="1:6" r="21">
      <c t="s" s="4" r="A21">
        <v>495</v>
      </c>
      <c t="n" s="5" r="D21">
        <v>-189</v>
      </c>
      <c t="n" s="5" r="F21">
        <v>-2269</v>
      </c>
    </row>
    <row spans="1:6" r="22">
      <c t="s" s="4" r="A22">
        <v>485</v>
      </c>
    </row>
    <row spans="1:6" r="23">
      <c t="s" s="3" r="A23">
        <v>489</v>
      </c>
    </row>
    <row spans="1:6" r="24">
      <c t="s" s="4" r="A24">
        <v>482</v>
      </c>
      <c t="n" s="7" r="D24">
        <v>-1179</v>
      </c>
    </row>
    <row spans="1:6" r="25">
      <c t="s" s="4" r="A25">
        <v>246</v>
      </c>
    </row>
    <row spans="1:6" r="26">
      <c t="s" s="3" r="A26">
        <v>489</v>
      </c>
    </row>
    <row spans="1:6" r="27">
      <c t="s" s="4" r="A27">
        <v>346</v>
      </c>
      <c t="n" s="7" r="E27">
        <v>971000</v>
      </c>
      <c t="n" s="7" r="F27">
        <v>545000</v>
      </c>
    </row>
    <row spans="1:6" r="28">
      <c t="s" s="4" r="A28">
        <v>497</v>
      </c>
    </row>
    <row spans="1:6" r="29">
      <c t="s" s="3" r="A29">
        <v>489</v>
      </c>
    </row>
    <row spans="1:6" r="30">
      <c t="s" s="4" r="A30">
        <v>344</v>
      </c>
      <c t="n" s="5" r="B30">
        <v>24300</v>
      </c>
    </row>
    <row spans="1:6" r="31">
      <c t="s" s="4" r="A31">
        <v>346</v>
      </c>
      <c t="n" s="7" r="B31">
        <v>876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25</v>
      </c>
    </row>
    <row spans="1:3" r="2">
      <c t="s" s="3" r="A2">
        <v>499</v>
      </c>
    </row>
    <row spans="1:3" r="3">
      <c t="s" s="4" r="A3">
        <v>480</v>
      </c>
      <c t="n" s="7" r="B3">
        <v>84015</v>
      </c>
      <c t="n" s="7" r="C3">
        <v>160217</v>
      </c>
    </row>
    <row spans="1:3" r="4">
      <c t="s" s="4" r="A4">
        <v>491</v>
      </c>
      <c t="n" s="5" r="B4">
        <v>-2531</v>
      </c>
      <c t="n" s="5" r="C4">
        <v>-6914</v>
      </c>
    </row>
    <row spans="1:3" r="5">
      <c t="s" s="4" r="A5">
        <v>500</v>
      </c>
    </row>
    <row spans="1:3" r="6">
      <c t="s" s="3" r="A6">
        <v>499</v>
      </c>
    </row>
    <row spans="1:3" r="7">
      <c t="s" s="4" r="A7">
        <v>480</v>
      </c>
      <c t="n" s="5" r="B7">
        <v>102000</v>
      </c>
      <c t="n" s="5" r="C7">
        <v>191800</v>
      </c>
    </row>
    <row spans="1:3" r="8">
      <c t="s" s="4" r="A8">
        <v>491</v>
      </c>
      <c t="n" s="5" r="B8">
        <v>-20500</v>
      </c>
      <c t="n" s="5" r="C8">
        <v>-38500</v>
      </c>
    </row>
    <row spans="1:3" r="9">
      <c t="s" s="4" r="A9">
        <v>111</v>
      </c>
      <c t="n" s="5" r="B9">
        <v>81500</v>
      </c>
      <c t="n" s="5" r="C9">
        <v>153300</v>
      </c>
    </row>
    <row spans="1:3" r="10">
      <c t="s" s="4" r="A10">
        <v>501</v>
      </c>
    </row>
    <row spans="1:3" r="11">
      <c t="s" s="3" r="A11">
        <v>499</v>
      </c>
    </row>
    <row spans="1:3" r="12">
      <c t="s" s="4" r="A12">
        <v>480</v>
      </c>
      <c t="n" s="5" r="B12">
        <v>102000</v>
      </c>
      <c t="n" s="5" r="C12">
        <v>191800</v>
      </c>
    </row>
    <row spans="1:3" r="13">
      <c t="s" s="4" r="A13">
        <v>491</v>
      </c>
      <c t="n" s="5" r="B13">
        <v>-20500</v>
      </c>
      <c t="n" s="5" r="C13">
        <v>-38500</v>
      </c>
    </row>
    <row spans="1:3" r="14">
      <c t="s" s="4" r="A14">
        <v>111</v>
      </c>
      <c t="n" s="7" r="B14">
        <v>81500</v>
      </c>
      <c t="n" s="7" r="C14">
        <v>153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02</v>
      </c>
      <c t="s" s="2" r="B1">
        <v>2</v>
      </c>
      <c t="s" s="2" r="C1">
        <v>25</v>
      </c>
    </row>
    <row spans="1:3" r="2">
      <c t="s" s="4" r="A2">
        <v>503</v>
      </c>
    </row>
    <row spans="1:3" r="3">
      <c t="s" s="3" r="A3">
        <v>504</v>
      </c>
    </row>
    <row spans="1:3" r="4">
      <c t="s" s="4" r="A4">
        <v>505</v>
      </c>
      <c t="n" s="7" r="B4">
        <v>970987</v>
      </c>
      <c t="n" s="7" r="C4">
        <v>545000</v>
      </c>
    </row>
    <row spans="1:3" r="5">
      <c t="s" s="4" r="A5">
        <v>506</v>
      </c>
    </row>
    <row spans="1:3" r="6">
      <c t="s" s="3" r="A6">
        <v>504</v>
      </c>
    </row>
    <row spans="1:3" r="7">
      <c t="s" s="4" r="A7">
        <v>505</v>
      </c>
      <c t="n" s="5" r="B7">
        <v>697739</v>
      </c>
      <c t="n" s="5" r="C7">
        <v>696916</v>
      </c>
    </row>
    <row spans="1:3" r="8">
      <c t="s" s="4" r="A8">
        <v>507</v>
      </c>
    </row>
    <row spans="1:3" r="9">
      <c t="s" s="3" r="A9">
        <v>504</v>
      </c>
    </row>
    <row spans="1:3" r="10">
      <c t="s" s="4" r="A10">
        <v>505</v>
      </c>
      <c t="n" s="5" r="B10">
        <v>348983</v>
      </c>
      <c t="n" s="5" r="C10">
        <v>348669</v>
      </c>
    </row>
    <row spans="1:3" r="11">
      <c t="s" s="4" r="A11">
        <v>508</v>
      </c>
    </row>
    <row spans="1:3" r="12">
      <c t="s" s="3" r="A12">
        <v>504</v>
      </c>
    </row>
    <row spans="1:3" r="13">
      <c t="s" s="4" r="A13">
        <v>505</v>
      </c>
      <c t="n" s="5" r="B13">
        <v>325009</v>
      </c>
      <c t="n" s="5" r="C13">
        <v>293064</v>
      </c>
    </row>
    <row spans="1:3" r="14">
      <c t="s" s="4" r="A14">
        <v>509</v>
      </c>
    </row>
    <row spans="1:3" r="15">
      <c t="s" s="3" r="A15">
        <v>504</v>
      </c>
    </row>
    <row spans="1:3" r="16">
      <c t="s" s="4" r="A16">
        <v>505</v>
      </c>
      <c t="n" s="5" r="B16">
        <v>115469</v>
      </c>
      <c t="n" s="5" r="C16">
        <v>105234</v>
      </c>
    </row>
    <row spans="1:3" r="17">
      <c t="s" s="4" r="A17">
        <v>510</v>
      </c>
    </row>
    <row spans="1:3" r="18">
      <c t="s" s="3" r="A18">
        <v>504</v>
      </c>
    </row>
    <row spans="1:3" r="19">
      <c t="s" s="4" r="A19">
        <v>505</v>
      </c>
      <c t="n" s="5" r="B19">
        <v>414641</v>
      </c>
      <c t="n" s="5" r="C19">
        <v>512414</v>
      </c>
    </row>
    <row spans="1:3" r="20">
      <c t="s" s="4" r="A20">
        <v>511</v>
      </c>
    </row>
    <row spans="1:3" r="21">
      <c t="s" s="3" r="A21">
        <v>504</v>
      </c>
    </row>
    <row spans="1:3" r="22">
      <c t="s" s="4" r="A22">
        <v>505</v>
      </c>
      <c t="n" s="5" r="B22">
        <v>250753</v>
      </c>
      <c t="n" s="5" r="C22">
        <v>653798</v>
      </c>
    </row>
    <row spans="1:3" r="23">
      <c t="s" s="4" r="A23">
        <v>512</v>
      </c>
    </row>
    <row spans="1:3" r="24">
      <c t="s" s="3" r="A24">
        <v>504</v>
      </c>
    </row>
    <row spans="1:3" r="25">
      <c t="s" s="4" r="A25">
        <v>505</v>
      </c>
      <c t="n" s="5" r="B25">
        <v>55563</v>
      </c>
      <c t="n" s="5" r="C25">
        <v>190400</v>
      </c>
    </row>
    <row spans="1:3" r="26">
      <c t="s" s="4" r="A26">
        <v>513</v>
      </c>
    </row>
    <row spans="1:3" r="27">
      <c t="s" s="3" r="A27">
        <v>504</v>
      </c>
    </row>
    <row spans="1:3" r="28">
      <c t="s" s="4" r="A28">
        <v>505</v>
      </c>
      <c t="n" s="5" r="B28">
        <v>117894</v>
      </c>
      <c t="n" s="5" r="C28">
        <v>184932</v>
      </c>
    </row>
    <row spans="1:3" r="29">
      <c t="s" s="4" r="A29">
        <v>514</v>
      </c>
    </row>
    <row spans="1:3" r="30">
      <c t="s" s="3" r="A30">
        <v>504</v>
      </c>
    </row>
    <row spans="1:3" r="31">
      <c t="s" s="4" r="A31">
        <v>505</v>
      </c>
      <c t="n" s="7" r="B31">
        <v>49414</v>
      </c>
      <c t="n" s="7" r="C31">
        <v>73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71"/>
    <col customWidth="1" max="2" min="2" width="18"/>
    <col customWidth="1" max="3" min="3" width="18"/>
    <col customWidth="1" max="4" min="4" width="14"/>
    <col customWidth="1" max="5" min="5" width="25"/>
    <col customWidth="1" max="6" min="6" width="25"/>
    <col customWidth="1" max="7" min="7" width="19"/>
    <col customWidth="1" max="8" min="8" width="21"/>
    <col customWidth="1" max="9" min="9" width="21"/>
    <col customWidth="1" max="10" min="10" width="21"/>
    <col customWidth="1" max="11" min="11" width="25"/>
    <col customWidth="1" max="12" min="12" width="21"/>
    <col customWidth="1" max="13" min="13" width="25"/>
    <col customWidth="1" max="14" min="14" width="21"/>
    <col customWidth="1" max="15" min="15" width="21"/>
  </cols>
  <sheetData>
    <row spans="1:15" r="1">
      <c t="s" s="1" r="A1">
        <v>515</v>
      </c>
      <c t="s" s="2" r="B1">
        <v>516</v>
      </c>
      <c t="s" s="2" r="C1">
        <v>517</v>
      </c>
      <c t="s" s="2" r="D1">
        <v>325</v>
      </c>
      <c t="s" s="2" r="E1">
        <v>518</v>
      </c>
      <c t="s" s="2" r="F1">
        <v>519</v>
      </c>
      <c t="s" s="2" r="G1">
        <v>520</v>
      </c>
      <c t="s" s="2" r="H1">
        <v>521</v>
      </c>
      <c t="s" s="2" r="I1">
        <v>522</v>
      </c>
      <c t="s" s="2" r="J1">
        <v>440</v>
      </c>
      <c t="s" s="2" r="K1">
        <v>523</v>
      </c>
      <c t="s" s="2" r="L1">
        <v>440</v>
      </c>
      <c t="s" s="2" r="M1">
        <v>524</v>
      </c>
      <c t="s" s="2" r="N1">
        <v>525</v>
      </c>
      <c t="s" s="2" r="O1">
        <v>526</v>
      </c>
    </row>
    <row spans="1:15" r="2">
      <c t="s" s="3" r="A2">
        <v>527</v>
      </c>
    </row>
    <row spans="1:15" r="3">
      <c t="s" s="4" r="A3">
        <v>528</v>
      </c>
      <c t="n" s="7" r="I3">
        <v>28</v>
      </c>
      <c t="n" s="7" r="K3">
        <v>28</v>
      </c>
      <c t="n" s="10" r="M3">
        <v>27.4</v>
      </c>
    </row>
    <row spans="1:15" r="4">
      <c t="s" s="4" r="A4">
        <v>56</v>
      </c>
      <c t="n" s="11" r="I4">
        <v>49.4</v>
      </c>
      <c t="n" s="11" r="K4">
        <v>49.4</v>
      </c>
      <c t="n" s="11" r="M4">
        <v>48.8</v>
      </c>
    </row>
    <row spans="1:15" r="5">
      <c t="s" s="4" r="A5">
        <v>316</v>
      </c>
      <c t="n" s="11" r="I5">
        <v>9.4</v>
      </c>
      <c t="n" s="10" r="K5">
        <v>9.4</v>
      </c>
      <c t="n" s="10" r="M5">
        <v>9.4</v>
      </c>
    </row>
    <row spans="1:15" r="6">
      <c t="s" s="3" r="A6">
        <v>529</v>
      </c>
    </row>
    <row spans="1:15" r="7">
      <c t="s" s="4" r="A7">
        <v>530</v>
      </c>
      <c t="n" s="5" r="K7">
        <v>2</v>
      </c>
    </row>
    <row spans="1:15" r="8">
      <c t="s" s="4" r="A8">
        <v>531</v>
      </c>
      <c t="n" s="5" r="B8">
        <v>1</v>
      </c>
    </row>
    <row spans="1:15" r="9">
      <c t="s" s="4" r="A9">
        <v>532</v>
      </c>
      <c t="n" s="10" r="K9">
        <v>4.5</v>
      </c>
    </row>
    <row spans="1:15" r="10">
      <c t="s" s="4" r="A10">
        <v>533</v>
      </c>
      <c t="n" s="11" r="I10">
        <v>47.5</v>
      </c>
      <c t="n" s="10" r="K10">
        <v>47.5</v>
      </c>
    </row>
    <row spans="1:15" r="11">
      <c t="s" s="4" r="A11">
        <v>534</v>
      </c>
      <c t="s" s="4" r="K11">
        <v>411</v>
      </c>
    </row>
    <row spans="1:15" r="12">
      <c t="s" s="4" r="A12">
        <v>535</v>
      </c>
    </row>
    <row spans="1:15" r="13">
      <c t="s" s="3" r="A13">
        <v>536</v>
      </c>
    </row>
    <row spans="1:15" r="14">
      <c t="s" s="4" r="A14">
        <v>537</v>
      </c>
      <c t="n" s="11" r="I14">
        <v>0.6</v>
      </c>
      <c t="n" s="7" r="J14">
        <v>0</v>
      </c>
      <c t="n" s="10" r="K14">
        <v>1.6</v>
      </c>
      <c t="n" s="7" r="L14">
        <v>0</v>
      </c>
    </row>
    <row spans="1:15" r="15">
      <c t="s" s="4" r="A15">
        <v>538</v>
      </c>
      <c t="n" s="5" r="M15">
        <v>1</v>
      </c>
    </row>
    <row spans="1:15" r="16">
      <c t="s" s="4" r="A16">
        <v>333</v>
      </c>
    </row>
    <row spans="1:15" r="17">
      <c t="s" s="3" r="A17">
        <v>527</v>
      </c>
    </row>
    <row spans="1:15" r="18">
      <c t="s" s="4" r="A18">
        <v>335</v>
      </c>
      <c t="s" s="4" r="D18">
        <v>336</v>
      </c>
    </row>
    <row spans="1:15" r="19">
      <c t="s" s="4" r="A19">
        <v>539</v>
      </c>
    </row>
    <row spans="1:15" r="20">
      <c t="s" s="3" r="A20">
        <v>529</v>
      </c>
    </row>
    <row spans="1:15" r="21">
      <c t="s" s="4" r="A21">
        <v>540</v>
      </c>
      <c t="s" s="4" r="M21">
        <v>541</v>
      </c>
    </row>
    <row spans="1:15" r="22">
      <c t="s" s="4" r="A22">
        <v>542</v>
      </c>
      <c t="s" s="4" r="M22">
        <v>543</v>
      </c>
    </row>
    <row spans="1:15" r="23">
      <c t="s" s="4" r="A23">
        <v>544</v>
      </c>
      <c t="s" s="4" r="M23">
        <v>235</v>
      </c>
    </row>
    <row spans="1:15" r="24">
      <c t="s" s="4" r="A24">
        <v>545</v>
      </c>
      <c t="n" s="7" r="M24">
        <v>0</v>
      </c>
      <c t="n" s="10" r="N24">
        <v>1.7</v>
      </c>
    </row>
    <row spans="1:15" r="25">
      <c t="s" s="4" r="A25">
        <v>546</v>
      </c>
    </row>
    <row spans="1:15" r="26">
      <c t="s" s="3" r="A26">
        <v>529</v>
      </c>
    </row>
    <row spans="1:15" r="27">
      <c t="s" s="4" r="A27">
        <v>547</v>
      </c>
      <c t="n" s="11" r="I27">
        <v>1.7</v>
      </c>
      <c t="n" s="11" r="K27">
        <v>1.7</v>
      </c>
      <c t="n" s="10" r="M27">
        <v>11.8</v>
      </c>
    </row>
    <row spans="1:15" r="28">
      <c t="s" s="4" r="A28">
        <v>548</v>
      </c>
    </row>
    <row spans="1:15" r="29">
      <c t="s" s="3" r="A29">
        <v>527</v>
      </c>
    </row>
    <row spans="1:15" r="30">
      <c t="s" s="4" r="A30">
        <v>549</v>
      </c>
      <c t="n" s="7" r="H30">
        <v>23</v>
      </c>
    </row>
    <row spans="1:15" r="31">
      <c t="s" s="4" r="A31">
        <v>550</v>
      </c>
    </row>
    <row spans="1:15" r="32">
      <c t="s" s="3" r="A32">
        <v>527</v>
      </c>
    </row>
    <row spans="1:15" r="33">
      <c t="s" s="4" r="A33">
        <v>551</v>
      </c>
      <c t="n" s="5" r="G33">
        <v>6</v>
      </c>
    </row>
    <row spans="1:15" r="34">
      <c t="s" s="4" r="A34">
        <v>552</v>
      </c>
      <c t="s" s="4" r="G34">
        <v>426</v>
      </c>
    </row>
    <row spans="1:15" r="35">
      <c t="s" s="4" r="A35">
        <v>553</v>
      </c>
      <c t="s" s="4" r="F35">
        <v>554</v>
      </c>
    </row>
    <row spans="1:15" r="36">
      <c t="s" s="4" r="A36">
        <v>555</v>
      </c>
      <c t="s" s="4" r="F36">
        <v>411</v>
      </c>
    </row>
    <row spans="1:15" r="37">
      <c t="s" s="4" r="A37">
        <v>556</v>
      </c>
      <c t="n" s="5" r="F37">
        <v>1</v>
      </c>
    </row>
    <row spans="1:15" r="38">
      <c t="s" s="4" r="A38">
        <v>557</v>
      </c>
      <c t="n" s="5" r="F38">
        <v>2</v>
      </c>
    </row>
    <row spans="1:15" r="39">
      <c t="s" s="4" r="A39">
        <v>558</v>
      </c>
      <c t="n" s="5" r="C39">
        <v>8</v>
      </c>
    </row>
    <row spans="1:15" r="40">
      <c t="s" s="4" r="A40">
        <v>559</v>
      </c>
    </row>
    <row spans="1:15" r="41">
      <c t="s" s="3" r="A41">
        <v>527</v>
      </c>
    </row>
    <row spans="1:15" r="42">
      <c t="s" s="4" r="A42">
        <v>560</v>
      </c>
      <c t="n" s="5" r="F42">
        <v>2</v>
      </c>
    </row>
    <row spans="1:15" r="43">
      <c t="s" s="4" r="A43">
        <v>561</v>
      </c>
      <c t="n" s="7" r="F43">
        <v>80</v>
      </c>
    </row>
    <row spans="1:15" r="44">
      <c t="s" s="4" r="A44">
        <v>562</v>
      </c>
      <c t="n" s="7" r="E44">
        <v>25</v>
      </c>
    </row>
    <row spans="1:15" r="45">
      <c t="s" s="4" r="A45">
        <v>563</v>
      </c>
      <c t="n" s="5" r="E45">
        <v>3</v>
      </c>
    </row>
    <row spans="1:15" r="46">
      <c t="s" s="4" r="A46">
        <v>564</v>
      </c>
    </row>
    <row spans="1:15" r="47">
      <c t="s" s="3" r="A47">
        <v>527</v>
      </c>
    </row>
    <row spans="1:15" r="48">
      <c t="s" s="4" r="A48">
        <v>346</v>
      </c>
      <c t="n" s="7" r="O48">
        <v>650</v>
      </c>
    </row>
    <row spans="1:15" r="49">
      <c t="s" s="4" r="A49">
        <v>431</v>
      </c>
    </row>
    <row spans="1:15" r="50">
      <c t="s" s="3" r="A50">
        <v>536</v>
      </c>
    </row>
    <row spans="1:15" r="51">
      <c t="s" s="4" r="A51">
        <v>565</v>
      </c>
      <c t="n" s="10" r="I51">
        <v>13.4</v>
      </c>
      <c t="n" s="10" r="K51">
        <v>1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1"/>
  </cols>
  <sheetData>
    <row spans="1:6" r="1">
      <c t="s" s="1" r="A1">
        <v>106</v>
      </c>
      <c t="s" s="2" r="B1">
        <v>107</v>
      </c>
      <c t="s" s="2" r="C1">
        <v>108</v>
      </c>
      <c t="s" s="2" r="D1">
        <v>109</v>
      </c>
      <c t="s" s="2" r="E1">
        <v>110</v>
      </c>
      <c t="s" s="2" r="F1">
        <v>111</v>
      </c>
    </row>
    <row spans="1:6" r="2">
      <c t="s" s="4" r="A2">
        <v>112</v>
      </c>
      <c t="n" s="7" r="C2">
        <v>11885</v>
      </c>
      <c t="n" s="7" r="D2">
        <v>1511123</v>
      </c>
      <c t="n" s="7" r="E2">
        <v>-1321998</v>
      </c>
      <c t="n" s="7" r="F2">
        <v>201010</v>
      </c>
    </row>
    <row spans="1:6" r="3">
      <c t="s" s="4" r="A3">
        <v>113</v>
      </c>
      <c t="n" s="5" r="C3">
        <v>118863</v>
      </c>
    </row>
    <row spans="1:6" r="4">
      <c t="s" s="4" r="A4">
        <v>114</v>
      </c>
      <c t="n" s="7" r="C4">
        <v>7924</v>
      </c>
      <c t="n" s="5" r="D4">
        <v>32489</v>
      </c>
      <c t="n" s="5" r="F4">
        <v>40413</v>
      </c>
    </row>
    <row spans="1:6" r="5">
      <c t="s" s="4" r="A5">
        <v>115</v>
      </c>
      <c t="n" s="5" r="C5">
        <v>79242</v>
      </c>
    </row>
    <row spans="1:6" r="6">
      <c t="s" s="4" r="A6">
        <v>116</v>
      </c>
      <c t="n" s="7" r="B6">
        <v>25</v>
      </c>
      <c t="n" s="5" r="D6">
        <v>-25</v>
      </c>
    </row>
    <row spans="1:6" r="7">
      <c t="s" s="4" r="A7">
        <v>117</v>
      </c>
      <c t="n" s="5" r="B7">
        <v>2509</v>
      </c>
    </row>
    <row spans="1:6" r="8">
      <c t="s" s="4" r="A8">
        <v>118</v>
      </c>
      <c t="n" s="7" r="C8">
        <v>287</v>
      </c>
      <c t="n" s="5" r="D8">
        <v>-287</v>
      </c>
    </row>
    <row spans="1:6" r="9">
      <c t="s" s="4" r="A9">
        <v>119</v>
      </c>
      <c t="n" s="5" r="C9">
        <v>2871</v>
      </c>
    </row>
    <row spans="1:6" r="10">
      <c t="s" s="4" r="A10">
        <v>120</v>
      </c>
      <c t="n" s="5" r="D10">
        <v>1041</v>
      </c>
      <c t="n" s="5" r="F10">
        <v>1041</v>
      </c>
    </row>
    <row spans="1:6" r="11">
      <c t="s" s="4" r="A11">
        <v>121</v>
      </c>
      <c t="n" s="5" r="D11">
        <v>20464</v>
      </c>
      <c t="n" s="5" r="F11">
        <v>20464</v>
      </c>
    </row>
    <row spans="1:6" r="12">
      <c t="s" s="4" r="A12">
        <v>122</v>
      </c>
      <c t="n" s="5" r="E12">
        <v>-326720</v>
      </c>
      <c t="n" s="5" r="F12">
        <v>-326720</v>
      </c>
    </row>
    <row spans="1:6" r="13">
      <c t="s" s="4" r="A13">
        <v>123</v>
      </c>
      <c t="n" s="7" r="B13">
        <v>25</v>
      </c>
      <c t="n" s="7" r="C13">
        <v>20096</v>
      </c>
      <c t="n" s="5" r="D13">
        <v>1564805</v>
      </c>
      <c t="n" s="5" r="E13">
        <v>-1648718</v>
      </c>
      <c t="n" s="5" r="F13">
        <v>-63792</v>
      </c>
    </row>
    <row spans="1:6" r="14">
      <c t="s" s="4" r="A14">
        <v>124</v>
      </c>
      <c t="n" s="5" r="B14">
        <v>2509</v>
      </c>
      <c t="n" s="5" r="C14">
        <v>200976</v>
      </c>
    </row>
    <row spans="1:6" r="15">
      <c t="s" s="4" r="A15">
        <v>120</v>
      </c>
      <c t="n" s="5" r="D15">
        <v>958</v>
      </c>
      <c t="n" s="5" r="F15">
        <v>958</v>
      </c>
    </row>
    <row spans="1:6" r="16">
      <c t="s" s="4" r="A16">
        <v>125</v>
      </c>
      <c t="n" s="7" r="C16">
        <v>-48</v>
      </c>
      <c t="n" s="5" r="D16">
        <v>-138</v>
      </c>
      <c t="n" s="5" r="F16">
        <v>-186</v>
      </c>
    </row>
    <row spans="1:6" r="17">
      <c t="s" s="4" r="A17">
        <v>126</v>
      </c>
      <c t="n" s="5" r="C17">
        <v>-485</v>
      </c>
    </row>
    <row spans="1:6" r="18">
      <c t="s" s="4" r="A18">
        <v>122</v>
      </c>
      <c t="n" s="5" r="E18">
        <v>-896705</v>
      </c>
      <c t="n" s="5" r="F18">
        <v>-896705</v>
      </c>
    </row>
    <row spans="1:6" r="19">
      <c t="s" s="4" r="A19">
        <v>127</v>
      </c>
      <c t="n" s="7" r="B19">
        <v>25</v>
      </c>
      <c t="n" s="7" r="C19">
        <v>20048</v>
      </c>
      <c t="n" s="7" r="D19">
        <v>1565625</v>
      </c>
      <c t="n" s="7" r="E19">
        <v>-2545423</v>
      </c>
      <c t="n" s="7" r="F19">
        <v>-959725</v>
      </c>
    </row>
    <row spans="1:6" r="20">
      <c t="s" s="4" r="A20">
        <v>128</v>
      </c>
      <c t="n" s="5" r="B20">
        <v>2509</v>
      </c>
      <c t="n" s="5" r="C20">
        <v>200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9</v>
      </c>
    </row>
    <row spans="1:3" r="3">
      <c t="s" s="3" r="A3">
        <v>130</v>
      </c>
    </row>
    <row spans="1:3" r="4">
      <c t="s" s="4" r="A4">
        <v>131</v>
      </c>
      <c t="n" s="7" r="B4">
        <v>-896705</v>
      </c>
      <c t="n" s="7" r="C4">
        <v>-11565</v>
      </c>
    </row>
    <row spans="1:3" r="5">
      <c t="s" s="3" r="A5">
        <v>132</v>
      </c>
    </row>
    <row spans="1:3" r="6">
      <c t="s" s="4" r="A6">
        <v>89</v>
      </c>
      <c t="n" s="5" r="B6">
        <v>104678</v>
      </c>
      <c t="n" s="5" r="C6">
        <v>90208</v>
      </c>
    </row>
    <row spans="1:3" r="7">
      <c t="s" s="4" r="A7">
        <v>91</v>
      </c>
      <c t="n" s="5" r="B7">
        <v>734508</v>
      </c>
      <c t="n" s="5" r="C7">
        <v>1659</v>
      </c>
    </row>
    <row spans="1:3" r="8">
      <c t="s" s="4" r="A8">
        <v>133</v>
      </c>
      <c t="n" s="5" r="C8">
        <v>-1500</v>
      </c>
    </row>
    <row spans="1:3" r="9">
      <c t="s" s="4" r="A9">
        <v>134</v>
      </c>
      <c t="n" s="5" r="B9">
        <v>955</v>
      </c>
      <c t="n" s="5" r="C9">
        <v>439</v>
      </c>
    </row>
    <row spans="1:3" r="10">
      <c t="s" s="4" r="A10">
        <v>135</v>
      </c>
      <c t="n" s="5" r="B10">
        <v>80252</v>
      </c>
      <c t="n" s="5" r="C10">
        <v>1542</v>
      </c>
    </row>
    <row spans="1:3" r="11">
      <c t="s" s="4" r="A11">
        <v>136</v>
      </c>
      <c t="n" s="5" r="B11">
        <v>15393</v>
      </c>
      <c t="n" s="5" r="C11">
        <v>6466</v>
      </c>
    </row>
    <row spans="1:3" r="12">
      <c t="s" s="4" r="A12">
        <v>137</v>
      </c>
      <c t="n" s="5" r="B12">
        <v>74122</v>
      </c>
      <c t="n" s="5" r="C12">
        <v>32037</v>
      </c>
    </row>
    <row spans="1:3" r="13">
      <c t="s" s="4" r="A13">
        <v>138</v>
      </c>
      <c t="n" s="5" r="B13">
        <v>-2303</v>
      </c>
      <c t="n" s="5" r="C13">
        <v>-7955</v>
      </c>
    </row>
    <row spans="1:3" r="14">
      <c t="s" s="4" r="A14">
        <v>139</v>
      </c>
      <c t="n" s="5" r="B14">
        <v>3182</v>
      </c>
      <c t="n" s="5" r="C14">
        <v>1805</v>
      </c>
    </row>
    <row spans="1:3" r="15">
      <c t="s" s="4" r="A15">
        <v>140</v>
      </c>
      <c t="n" s="5" r="B15">
        <v>958</v>
      </c>
    </row>
    <row spans="1:3" r="16">
      <c t="s" s="4" r="A16">
        <v>141</v>
      </c>
      <c t="n" s="5" r="B16">
        <v>881</v>
      </c>
      <c t="n" s="5" r="C16">
        <v>-54</v>
      </c>
    </row>
    <row spans="1:3" r="17">
      <c t="s" s="3" r="A17">
        <v>142</v>
      </c>
    </row>
    <row spans="1:3" r="18">
      <c t="s" s="4" r="A18">
        <v>143</v>
      </c>
      <c t="n" s="5" r="B18">
        <v>56697</v>
      </c>
      <c t="n" s="5" r="C18">
        <v>-13212</v>
      </c>
    </row>
    <row spans="1:3" r="19">
      <c t="s" s="4" r="A19">
        <v>144</v>
      </c>
      <c t="n" s="5" r="B19">
        <v>-12094</v>
      </c>
      <c t="n" s="5" r="C19">
        <v>-1009</v>
      </c>
    </row>
    <row spans="1:3" r="20">
      <c t="s" s="4" r="A20">
        <v>145</v>
      </c>
      <c t="n" s="5" r="B20">
        <v>-71232</v>
      </c>
      <c t="n" s="5" r="C20">
        <v>754</v>
      </c>
    </row>
    <row spans="1:3" r="21">
      <c t="s" s="4" r="A21">
        <v>146</v>
      </c>
      <c t="n" s="5" r="B21">
        <v>89292</v>
      </c>
      <c t="n" s="5" r="C21">
        <v>99615</v>
      </c>
    </row>
    <row spans="1:3" r="22">
      <c t="s" s="3" r="A22">
        <v>147</v>
      </c>
    </row>
    <row spans="1:3" r="23">
      <c t="s" s="4" r="A23">
        <v>148</v>
      </c>
      <c t="n" s="5" r="B23">
        <v>-250177</v>
      </c>
      <c t="n" s="5" r="C23">
        <v>-294393</v>
      </c>
    </row>
    <row spans="1:3" r="24">
      <c t="s" s="4" r="A24">
        <v>149</v>
      </c>
      <c t="n" s="5" r="C24">
        <v>-36772</v>
      </c>
    </row>
    <row spans="1:3" r="25">
      <c t="s" s="4" r="A25">
        <v>150</v>
      </c>
      <c t="n" s="5" r="B25">
        <v>-1644</v>
      </c>
      <c t="n" s="5" r="C25">
        <v>-2322</v>
      </c>
    </row>
    <row spans="1:3" r="26">
      <c t="s" s="4" r="A26">
        <v>151</v>
      </c>
      <c t="n" s="5" r="B26">
        <v>-1673</v>
      </c>
      <c t="n" s="5" r="C26">
        <v>-1769</v>
      </c>
    </row>
    <row spans="1:3" r="27">
      <c t="s" s="4" r="A27">
        <v>152</v>
      </c>
      <c t="n" s="5" r="B27">
        <v>6398</v>
      </c>
      <c t="n" s="5" r="C27">
        <v>10369</v>
      </c>
    </row>
    <row spans="1:3" r="28">
      <c t="s" s="4" r="A28">
        <v>153</v>
      </c>
      <c t="n" s="5" r="B28">
        <v>-247096</v>
      </c>
      <c t="n" s="5" r="C28">
        <v>-324887</v>
      </c>
    </row>
    <row spans="1:3" r="29">
      <c t="s" s="3" r="A29">
        <v>154</v>
      </c>
    </row>
    <row spans="1:3" r="30">
      <c t="s" s="4" r="A30">
        <v>155</v>
      </c>
      <c t="n" s="5" r="B30">
        <v>425987</v>
      </c>
      <c t="n" s="5" r="C30">
        <v>250000</v>
      </c>
    </row>
    <row spans="1:3" r="31">
      <c t="s" s="4" r="A31">
        <v>156</v>
      </c>
      <c t="n" s="5" r="C31">
        <v>-25000</v>
      </c>
    </row>
    <row spans="1:3" r="32">
      <c t="s" s="4" r="A32">
        <v>157</v>
      </c>
      <c t="n" s="5" r="B32">
        <v>-1110</v>
      </c>
      <c t="n" s="5" r="C32">
        <v>-146</v>
      </c>
    </row>
    <row spans="1:3" r="33">
      <c t="s" s="4" r="A33">
        <v>158</v>
      </c>
      <c t="n" s="5" r="B33">
        <v>-187</v>
      </c>
    </row>
    <row spans="1:3" r="34">
      <c t="s" s="4" r="A34">
        <v>159</v>
      </c>
      <c t="n" s="5" r="B34">
        <v>424690</v>
      </c>
      <c t="n" s="5" r="C34">
        <v>224854</v>
      </c>
    </row>
    <row spans="1:3" r="35">
      <c t="s" s="4" r="A35">
        <v>160</v>
      </c>
      <c t="n" s="5" r="B35">
        <v>266886</v>
      </c>
      <c t="n" s="5" r="C35">
        <v>-418</v>
      </c>
    </row>
    <row spans="1:3" r="36">
      <c t="s" s="4" r="A36">
        <v>161</v>
      </c>
      <c t="n" s="5" r="B36">
        <v>3252</v>
      </c>
      <c t="n" s="5" r="C36">
        <v>11821</v>
      </c>
    </row>
    <row spans="1:3" r="37">
      <c t="s" s="4" r="A37">
        <v>162</v>
      </c>
      <c t="n" s="7" r="B37">
        <v>270138</v>
      </c>
      <c t="n" s="7" r="C37">
        <v>11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vt:lpstr>
      <vt:lpstr>Chapter 11 Proceedings, Liquidi</vt:lpstr>
      <vt:lpstr>Immaterial Misstatement</vt:lpstr>
      <vt:lpstr>Significant Accounting Policies</vt:lpstr>
      <vt:lpstr>Significant Customers</vt:lpstr>
      <vt:lpstr>Income Taxes</vt:lpstr>
      <vt:lpstr>Property Acquisitions and Dives</vt:lpstr>
      <vt:lpstr>Debt</vt:lpstr>
      <vt:lpstr>Shareholders' Deficit</vt:lpstr>
      <vt:lpstr>Stock-Based Compensation</vt:lpstr>
      <vt:lpstr>Statement of Cash Flows</vt:lpstr>
      <vt:lpstr>Derivative Financial Instrument</vt:lpstr>
      <vt:lpstr>Fair Value Measurements</vt:lpstr>
      <vt:lpstr>Commitments and Contingencies</vt:lpstr>
      <vt:lpstr>Subsequent Events</vt:lpstr>
      <vt:lpstr>Significant Accounting Polici22</vt:lpstr>
      <vt:lpstr>Immaterial Misstatement (Tables</vt:lpstr>
      <vt:lpstr>Income Taxes (Tables)</vt:lpstr>
      <vt:lpstr>Stock-Based Compensation (Table</vt:lpstr>
      <vt:lpstr>Derivative Financial Instrume26</vt:lpstr>
      <vt:lpstr>Fair Value Measurements (Tables</vt:lpstr>
      <vt:lpstr>Organization (Details)</vt:lpstr>
      <vt:lpstr>Chapter 11 Proceedings, Liqui29</vt:lpstr>
      <vt:lpstr>Immaterial Misstatement (Detail</vt:lpstr>
      <vt:lpstr>Significant Accounting Polici31</vt:lpstr>
      <vt:lpstr>Significant Customers (Details)</vt:lpstr>
      <vt:lpstr>Income Taxes (Details)</vt:lpstr>
      <vt:lpstr>Income Taxes (Unrecognized Unce</vt:lpstr>
      <vt:lpstr>Property Acquisitions and Div35</vt:lpstr>
      <vt:lpstr>Debt (Details)</vt:lpstr>
      <vt:lpstr>Debt - Revolving Credit (Detail</vt:lpstr>
      <vt:lpstr>Debt - Term Loan Facility (Deta</vt:lpstr>
      <vt:lpstr>Shareholders' (Deficit) Equity </vt:lpstr>
      <vt:lpstr>Stock- Based Compensation (Deta</vt:lpstr>
      <vt:lpstr>Statement of Cash Flows (Detail</vt:lpstr>
      <vt:lpstr>Derivative Financial Instrume42</vt:lpstr>
      <vt:lpstr>Derivative Financial Instrume43</vt:lpstr>
      <vt:lpstr>Derivative Financial Instrume44</vt:lpstr>
      <vt:lpstr>Derivative Financial Instrume45</vt:lpstr>
      <vt:lpstr>Fair Value Measurements (Hierar</vt:lpstr>
      <vt:lpstr>Fair Value Measurements (Debt)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9:35Z</dcterms:created>
  <dcterms:modified xmlns:dcterms="http://purl.org/dc/terms/" xmlns:xsi="http://www.w3.org/2001/XMLSchema-instance" xsi:type="dcterms:W3CDTF">2015-08-07T18:19:35Z</dcterms:modified>
  <dc:title xmlns:dc="http://purl.org/dc/elements/1.1/">Untitled</dc:title>
  <dc:description xmlns:dc="http://purl.org/dc/elements/1.1/"/>
  <dc:subject xmlns:dc="http://purl.org/dc/elements/1.1/"/>
  <cp:keywords/>
  <cp:category/>
</cp:coreProperties>
</file>